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Transactions with Rela" sheetId="11" state="visible" r:id="rId11"/>
    <sheet xmlns:r="http://schemas.openxmlformats.org/officeDocument/2006/relationships" name="Note 4 - Inventories" sheetId="12" state="visible" r:id="rId12"/>
    <sheet xmlns:r="http://schemas.openxmlformats.org/officeDocument/2006/relationships" name="Note 5 - Advances for Vessels U" sheetId="13" state="visible" r:id="rId13"/>
    <sheet xmlns:r="http://schemas.openxmlformats.org/officeDocument/2006/relationships" name="Note 6 - Vessels, Net" sheetId="14" state="visible" r:id="rId14"/>
    <sheet xmlns:r="http://schemas.openxmlformats.org/officeDocument/2006/relationships" name="Note 7 - Deferred Finance Charg" sheetId="15" state="visible" r:id="rId15"/>
    <sheet xmlns:r="http://schemas.openxmlformats.org/officeDocument/2006/relationships" name="Note 8 - Accrued Liabilities" sheetId="16" state="visible" r:id="rId16"/>
    <sheet xmlns:r="http://schemas.openxmlformats.org/officeDocument/2006/relationships" name="Note 9 - Deferred Income" sheetId="17" state="visible" r:id="rId17"/>
    <sheet xmlns:r="http://schemas.openxmlformats.org/officeDocument/2006/relationships" name="Note 10 - Customer Deposits" sheetId="18" state="visible" r:id="rId18"/>
    <sheet xmlns:r="http://schemas.openxmlformats.org/officeDocument/2006/relationships" name="Note 11 - Long-term Debt" sheetId="19" state="visible" r:id="rId19"/>
    <sheet xmlns:r="http://schemas.openxmlformats.org/officeDocument/2006/relationships" name="Note 12 - Derivatives and Fair " sheetId="20" state="visible" r:id="rId20"/>
    <sheet xmlns:r="http://schemas.openxmlformats.org/officeDocument/2006/relationships" name="Note 13 - Common Stock and Addi" sheetId="21" state="visible" r:id="rId21"/>
    <sheet xmlns:r="http://schemas.openxmlformats.org/officeDocument/2006/relationships" name="Note 14 - Equity Compensation P" sheetId="22" state="visible" r:id="rId22"/>
    <sheet xmlns:r="http://schemas.openxmlformats.org/officeDocument/2006/relationships" name="Note 15 - Earnings (Loss) Per S" sheetId="23" state="visible" r:id="rId23"/>
    <sheet xmlns:r="http://schemas.openxmlformats.org/officeDocument/2006/relationships" name="Note 16 - Voyage Expenses and V" sheetId="24" state="visible" r:id="rId24"/>
    <sheet xmlns:r="http://schemas.openxmlformats.org/officeDocument/2006/relationships" name="Note 17 - Income Taxes" sheetId="25" state="visible" r:id="rId25"/>
    <sheet xmlns:r="http://schemas.openxmlformats.org/officeDocument/2006/relationships" name="Note 18 - Commitments and Conti" sheetId="26" state="visible" r:id="rId26"/>
    <sheet xmlns:r="http://schemas.openxmlformats.org/officeDocument/2006/relationships" name="Note 19 - Sale of Leaseback of "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30" sheetId="30" state="visible" r:id="rId30"/>
    <sheet xmlns:r="http://schemas.openxmlformats.org/officeDocument/2006/relationships" name="Note 4 - Inventories (Tables)" sheetId="31" state="visible" r:id="rId31"/>
    <sheet xmlns:r="http://schemas.openxmlformats.org/officeDocument/2006/relationships" name="Note 5 - Advances for Vessels32" sheetId="32" state="visible" r:id="rId32"/>
    <sheet xmlns:r="http://schemas.openxmlformats.org/officeDocument/2006/relationships" name="Note 6 - Vessels, Net (Tables)" sheetId="33" state="visible" r:id="rId33"/>
    <sheet xmlns:r="http://schemas.openxmlformats.org/officeDocument/2006/relationships" name="Note 8 - Accrued Liabilities (T" sheetId="34" state="visible" r:id="rId34"/>
    <sheet xmlns:r="http://schemas.openxmlformats.org/officeDocument/2006/relationships" name="Note 11 - Long-term Debt (Table" sheetId="35" state="visible" r:id="rId35"/>
    <sheet xmlns:r="http://schemas.openxmlformats.org/officeDocument/2006/relationships" name="Note 12 - Derivatives and Fai36" sheetId="36" state="visible" r:id="rId36"/>
    <sheet xmlns:r="http://schemas.openxmlformats.org/officeDocument/2006/relationships" name="Note 14 - Equity Compensation37" sheetId="37" state="visible" r:id="rId37"/>
    <sheet xmlns:r="http://schemas.openxmlformats.org/officeDocument/2006/relationships" name="Note 15 - Earnings (Loss) Per38" sheetId="38" state="visible" r:id="rId38"/>
    <sheet xmlns:r="http://schemas.openxmlformats.org/officeDocument/2006/relationships" name="Note 16 - Voyage Expenses and39" sheetId="39" state="visible" r:id="rId39"/>
    <sheet xmlns:r="http://schemas.openxmlformats.org/officeDocument/2006/relationships" name="Note 18 - Commitments and Con40" sheetId="40" state="visible" r:id="rId40"/>
    <sheet xmlns:r="http://schemas.openxmlformats.org/officeDocument/2006/relationships" name="Note 1 - Basis of Presentatio41" sheetId="41" state="visible" r:id="rId41"/>
    <sheet xmlns:r="http://schemas.openxmlformats.org/officeDocument/2006/relationships" name="Note 2 - Significant Accounti42" sheetId="42" state="visible" r:id="rId42"/>
    <sheet xmlns:r="http://schemas.openxmlformats.org/officeDocument/2006/relationships" name="Note 3 - Transactions with Re43" sheetId="43" state="visible" r:id="rId43"/>
    <sheet xmlns:r="http://schemas.openxmlformats.org/officeDocument/2006/relationships" name="Note 4 - Inventories - Inventor" sheetId="44" state="visible" r:id="rId44"/>
    <sheet xmlns:r="http://schemas.openxmlformats.org/officeDocument/2006/relationships" name="Note 5 - Advances for Vessels45" sheetId="45" state="visible" r:id="rId45"/>
    <sheet xmlns:r="http://schemas.openxmlformats.org/officeDocument/2006/relationships" name="Note 5 - Advances for Vessels46" sheetId="46" state="visible" r:id="rId46"/>
    <sheet xmlns:r="http://schemas.openxmlformats.org/officeDocument/2006/relationships" name="Note 6 - Vessels, Net (Details " sheetId="47" state="visible" r:id="rId47"/>
    <sheet xmlns:r="http://schemas.openxmlformats.org/officeDocument/2006/relationships" name="Note 6 - Vessels, Net - Summary" sheetId="48" state="visible" r:id="rId48"/>
    <sheet xmlns:r="http://schemas.openxmlformats.org/officeDocument/2006/relationships" name="Note 7 - Deferred Finance Cha49" sheetId="49" state="visible" r:id="rId49"/>
    <sheet xmlns:r="http://schemas.openxmlformats.org/officeDocument/2006/relationships" name="Note 8 - Accrued Liabilities - " sheetId="50" state="visible" r:id="rId50"/>
    <sheet xmlns:r="http://schemas.openxmlformats.org/officeDocument/2006/relationships" name="Note 9 - Deferred Income (Detai" sheetId="51" state="visible" r:id="rId51"/>
    <sheet xmlns:r="http://schemas.openxmlformats.org/officeDocument/2006/relationships" name="Note 10 - Customer Deposits (De" sheetId="52" state="visible" r:id="rId52"/>
    <sheet xmlns:r="http://schemas.openxmlformats.org/officeDocument/2006/relationships" name="Note 11 - Long-term Debt (Detai" sheetId="53" state="visible" r:id="rId53"/>
    <sheet xmlns:r="http://schemas.openxmlformats.org/officeDocument/2006/relationships" name="Note 11 - Long-term Debt - Summ" sheetId="54" state="visible" r:id="rId54"/>
    <sheet xmlns:r="http://schemas.openxmlformats.org/officeDocument/2006/relationships" name="Note 11 - Long-term Debt - Prin" sheetId="55" state="visible" r:id="rId55"/>
    <sheet xmlns:r="http://schemas.openxmlformats.org/officeDocument/2006/relationships" name="Note 12 - Derivatives and Fai56" sheetId="56" state="visible" r:id="rId56"/>
    <sheet xmlns:r="http://schemas.openxmlformats.org/officeDocument/2006/relationships" name="Note 12 - Derivatives and Fai57" sheetId="57" state="visible" r:id="rId57"/>
    <sheet xmlns:r="http://schemas.openxmlformats.org/officeDocument/2006/relationships" name="Note 12 - Derivatives and Fai58" sheetId="58" state="visible" r:id="rId58"/>
    <sheet xmlns:r="http://schemas.openxmlformats.org/officeDocument/2006/relationships" name="Note 12 - Derivatives and Fai59" sheetId="59" state="visible" r:id="rId59"/>
    <sheet xmlns:r="http://schemas.openxmlformats.org/officeDocument/2006/relationships" name="Note 12 - Derivatives and Fai60" sheetId="60" state="visible" r:id="rId60"/>
    <sheet xmlns:r="http://schemas.openxmlformats.org/officeDocument/2006/relationships" name="Note 12 - Derivatives and Fai61" sheetId="61" state="visible" r:id="rId61"/>
    <sheet xmlns:r="http://schemas.openxmlformats.org/officeDocument/2006/relationships" name="Note 13 - Common Stock and Ad62" sheetId="62" state="visible" r:id="rId62"/>
    <sheet xmlns:r="http://schemas.openxmlformats.org/officeDocument/2006/relationships" name="Note 14 - Equity Compensation63" sheetId="63" state="visible" r:id="rId63"/>
    <sheet xmlns:r="http://schemas.openxmlformats.org/officeDocument/2006/relationships" name="Note 14 - Equity Compensation64" sheetId="64" state="visible" r:id="rId64"/>
    <sheet xmlns:r="http://schemas.openxmlformats.org/officeDocument/2006/relationships" name="Note 15 - Earnings (Loss) Per65" sheetId="65" state="visible" r:id="rId65"/>
    <sheet xmlns:r="http://schemas.openxmlformats.org/officeDocument/2006/relationships" name="Note 15 - Earnings (Loss) per66" sheetId="66" state="visible" r:id="rId66"/>
    <sheet xmlns:r="http://schemas.openxmlformats.org/officeDocument/2006/relationships" name="Note 16 - Voyage Expenses and67" sheetId="67" state="visible" r:id="rId67"/>
    <sheet xmlns:r="http://schemas.openxmlformats.org/officeDocument/2006/relationships" name="Note 16 - Voyage Expenses and68" sheetId="68" state="visible" r:id="rId68"/>
    <sheet xmlns:r="http://schemas.openxmlformats.org/officeDocument/2006/relationships" name="Note 18 - Commitments and Con69" sheetId="69" state="visible" r:id="rId69"/>
    <sheet xmlns:r="http://schemas.openxmlformats.org/officeDocument/2006/relationships" name="Note 18 - Commitments and Con70" sheetId="70" state="visible" r:id="rId70"/>
    <sheet xmlns:r="http://schemas.openxmlformats.org/officeDocument/2006/relationships" name="Note 19 - Sale of Leaseback o71" sheetId="71" state="visible" r:id="rId71"/>
    <sheet xmlns:r="http://schemas.openxmlformats.org/officeDocument/2006/relationships" name="Note 20 - Subsequent Events (De" sheetId="72" state="visible" r:id="rId72"/>
  </sheets>
  <definedNames/>
  <calcPr calcId="124519" fullCalcOnLoad="1"/>
</workbook>
</file>

<file path=xl/sharedStrings.xml><?xml version="1.0" encoding="utf-8"?>
<sst xmlns="http://schemas.openxmlformats.org/spreadsheetml/2006/main" uniqueCount="728">
  <si>
    <t>Document And Entity Information</t>
  </si>
  <si>
    <t>12 Months Ended</t>
  </si>
  <si>
    <t>Dec. 31, 2016shares</t>
  </si>
  <si>
    <t>Document Information [Line Items]</t>
  </si>
  <si>
    <t>Entity Registrant Name</t>
  </si>
  <si>
    <t>StealthGas Inc.</t>
  </si>
  <si>
    <t>Entity Central Index Key</t>
  </si>
  <si>
    <t>Trading Symbol</t>
  </si>
  <si>
    <t>gas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6</t>
  </si>
  <si>
    <t>Document Fiscal Year Focus</t>
  </si>
  <si>
    <t>Document Fiscal Period Focus</t>
  </si>
  <si>
    <t>FY</t>
  </si>
  <si>
    <t>Amendment Flag</t>
  </si>
  <si>
    <t>false</t>
  </si>
  <si>
    <t>Consolidated Balance Sheets - USD ($)</t>
  </si>
  <si>
    <t>Dec. 31, 2016</t>
  </si>
  <si>
    <t>Dec. 31, 2015</t>
  </si>
  <si>
    <t>Current assets</t>
  </si>
  <si>
    <t>Cash and cash equivalents</t>
  </si>
  <si>
    <t>Receivable from related party</t>
  </si>
  <si>
    <t>Trade and other receivables</t>
  </si>
  <si>
    <t>Inventories</t>
  </si>
  <si>
    <t>Advances and prepayments</t>
  </si>
  <si>
    <t>Restricted cash</t>
  </si>
  <si>
    <t>Vessel held for sale</t>
  </si>
  <si>
    <t xml:space="preserve"> </t>
  </si>
  <si>
    <t>Total current assets</t>
  </si>
  <si>
    <t>Non current assets</t>
  </si>
  <si>
    <t>Advances for vessels under construction and acquisitions</t>
  </si>
  <si>
    <t>Vessels, net</t>
  </si>
  <si>
    <t>Other receivables from related party</t>
  </si>
  <si>
    <t>Deferred finance charges</t>
  </si>
  <si>
    <t>Fair value of derivatives</t>
  </si>
  <si>
    <t>Total non current assets</t>
  </si>
  <si>
    <t>Total assets</t>
  </si>
  <si>
    <t>Current liabilities</t>
  </si>
  <si>
    <t>Payable to related party</t>
  </si>
  <si>
    <t>Trade accounts payable</t>
  </si>
  <si>
    <t>Accrued liabilities</t>
  </si>
  <si>
    <t>Deferred income</t>
  </si>
  <si>
    <t>Deferred income – related party</t>
  </si>
  <si>
    <t>Current portion of long-term debt</t>
  </si>
  <si>
    <t>Total current liabilities</t>
  </si>
  <si>
    <t>Non current liabilities</t>
  </si>
  <si>
    <t>Customer deposits</t>
  </si>
  <si>
    <t>Deferred gain on sale and leaseback of vessels</t>
  </si>
  <si>
    <t>Long-term debt</t>
  </si>
  <si>
    <t>Total noncurrent liabilities</t>
  </si>
  <si>
    <t>Total liabilities</t>
  </si>
  <si>
    <t>Commitments and contingencies</t>
  </si>
  <si>
    <t>Stockholders’ equity</t>
  </si>
  <si>
    <t>Capital stock, 5,000,000 preferred shares authorized and zero outstanding with a par value of $0.01 per share, 100,000,000 common shares authorized 44,285,108 shares issued and 40,517,676 shares outstanding at December 31, 2015 and 44,285,108 shares issued and 39,860,563 shares outstanding at December 31, 2016 with a par value of $0.01 per share</t>
  </si>
  <si>
    <t>Treasury stock, 3,767,432 shares at December 31, 2015 and 4,424,545 shares at December 31, 2016 with a par value of $0.01 per share</t>
  </si>
  <si>
    <t>Additional paid-in capital</t>
  </si>
  <si>
    <t>Retained earnings</t>
  </si>
  <si>
    <t>Accumulated other comprehensive (loss)/income</t>
  </si>
  <si>
    <t>Total stockholders’ equity</t>
  </si>
  <si>
    <t>Total liabilities and stockholders’ equity</t>
  </si>
  <si>
    <t>Consolidated Balance Sheets (Parentheticals) - $ / shares</t>
  </si>
  <si>
    <t>Preferred stock, shares authorized (in shares)</t>
  </si>
  <si>
    <t>Preferred stock, shares outstanding (in shares)</t>
  </si>
  <si>
    <t>Preferred stock, par value (in dollars per share)</t>
  </si>
  <si>
    <t>Common stock, shares authorized (in shares)</t>
  </si>
  <si>
    <t>Common stock, shares issued (in shares)</t>
  </si>
  <si>
    <t>Common stock, shares outstanding (in shares)</t>
  </si>
  <si>
    <t>Common stock, par value (in dollars per share)</t>
  </si>
  <si>
    <t>Treasury stock, shares (in shares)</t>
  </si>
  <si>
    <t>Treasury stock, par value (in dollars per share)</t>
  </si>
  <si>
    <t>Consolidated Statements of Operations - USD ($)</t>
  </si>
  <si>
    <t>Dec. 31, 2014</t>
  </si>
  <si>
    <t>Revenues</t>
  </si>
  <si>
    <t>Revenues – related party</t>
  </si>
  <si>
    <t>Total revenues</t>
  </si>
  <si>
    <t>Expenses</t>
  </si>
  <si>
    <t>Voyage expenses</t>
  </si>
  <si>
    <t>Voyage expenses – related party</t>
  </si>
  <si>
    <t>Charter hire expenses</t>
  </si>
  <si>
    <t>Vessels’ operating expenses</t>
  </si>
  <si>
    <t>Vessels’ operating expenses – related party</t>
  </si>
  <si>
    <t>Dry-docking costs</t>
  </si>
  <si>
    <t>Management fees – related party</t>
  </si>
  <si>
    <t>General and administrative expenses (including $1,394,025, $1,150,451, and $1,187,037, to related party)</t>
  </si>
  <si>
    <t>Depreciation</t>
  </si>
  <si>
    <t>Impairment loss</t>
  </si>
  <si>
    <t>Net gain on sale of vessels</t>
  </si>
  <si>
    <t>Total expenses</t>
  </si>
  <si>
    <t>Income from operations</t>
  </si>
  <si>
    <t>Other (expenses)/income</t>
  </si>
  <si>
    <t>Interest and finance costs</t>
  </si>
  <si>
    <t>Loss on derivatives</t>
  </si>
  <si>
    <t>Interest income and other income/(expenses)</t>
  </si>
  <si>
    <t>Foreign exchange (loss)/gain</t>
  </si>
  <si>
    <t>Other expenses, net</t>
  </si>
  <si>
    <t>Net income/(loss)</t>
  </si>
  <si>
    <t>Earnings/(Loss) per share</t>
  </si>
  <si>
    <t>– Basic and diluted (in dollars per share)</t>
  </si>
  <si>
    <t>Weighted average number of shares</t>
  </si>
  <si>
    <t>– Basic and diluted (in shares)</t>
  </si>
  <si>
    <t>Consolidated Statements of Operations (Parentheticals) - USD ($)</t>
  </si>
  <si>
    <t>General and administrative expenses, related party</t>
  </si>
  <si>
    <t>Consolidated Statements of Comprehensive Income/(Loss) - USD ($)</t>
  </si>
  <si>
    <t>Net income/(loss) for the year</t>
  </si>
  <si>
    <t>Other comprehensive (loss)/income</t>
  </si>
  <si>
    <t>Effective portion of changes in fair value of interest swap contracts</t>
  </si>
  <si>
    <t>Reclassification adjustment</t>
  </si>
  <si>
    <t>Total other comprehensive (loss)/income</t>
  </si>
  <si>
    <t>Total comprehensive income/(loss)</t>
  </si>
  <si>
    <t>Consolidated Statements of Stockholders' Equity - USD ($)</t>
  </si>
  <si>
    <t>Common Stock [Member]</t>
  </si>
  <si>
    <t>Treasury Stock [Member]</t>
  </si>
  <si>
    <t>Additional Paid-in Capital [Member]</t>
  </si>
  <si>
    <t>Retained Earnings [Member]</t>
  </si>
  <si>
    <t>AOCI Attributable to Parent [Member]</t>
  </si>
  <si>
    <t>Total</t>
  </si>
  <si>
    <t>Balance (in shares) at Dec. 31, 2013</t>
  </si>
  <si>
    <t>Balance at Dec. 31, 2013</t>
  </si>
  <si>
    <t>Stock Issued During Period, Shares, New Issues</t>
  </si>
  <si>
    <t>Issuances of common shares</t>
  </si>
  <si>
    <t>Issuance of restricted shares and related stock based compensation (in shares)</t>
  </si>
  <si>
    <t>Issuance of restricted shares and related stock based compensation</t>
  </si>
  <si>
    <t>Stock repurchase (in shares)</t>
  </si>
  <si>
    <t>Stock repurchase</t>
  </si>
  <si>
    <t>Comprehensive income (loss) for the year</t>
  </si>
  <si>
    <t>Balance (in shares) at Dec. 31, 2014</t>
  </si>
  <si>
    <t>Balance at Dec. 31, 2014</t>
  </si>
  <si>
    <t>Balance (in shares) at Dec. 31, 2015</t>
  </si>
  <si>
    <t>Balance at Dec. 31, 2015</t>
  </si>
  <si>
    <t>Stock based compensation</t>
  </si>
  <si>
    <t>Balance (in shares) at Dec. 31, 2016</t>
  </si>
  <si>
    <t>Balance at Dec. 31, 2016</t>
  </si>
  <si>
    <t>Consolidated Statements of Cash Flows - USD ($)</t>
  </si>
  <si>
    <t>Cash flows from operating activities</t>
  </si>
  <si>
    <t>Adjustments to reconcile net income/(loss) to net cash provided by operating activities:</t>
  </si>
  <si>
    <t>Amortization of deferred finance charges</t>
  </si>
  <si>
    <t>Amortization of deferred gain on sale and leaseback of vessels</t>
  </si>
  <si>
    <t>Unrealized exchange differences</t>
  </si>
  <si>
    <t>Share based compensation</t>
  </si>
  <si>
    <t>Change in fair value of derivatives</t>
  </si>
  <si>
    <t>Gain on sale of vessels</t>
  </si>
  <si>
    <t>Changes in operating assets and liabilities:</t>
  </si>
  <si>
    <t>Claims receivable</t>
  </si>
  <si>
    <t>Balances with related parties</t>
  </si>
  <si>
    <t>Net cash provided by operating activities</t>
  </si>
  <si>
    <t>Cash flows from investing activities</t>
  </si>
  <si>
    <t>Insurance proceeds</t>
  </si>
  <si>
    <t>Vessels’ acquisitions and advances for vessels under construction</t>
  </si>
  <si>
    <t>Proceeds from sale of vessels, net</t>
  </si>
  <si>
    <t>Net proceeds related to cancellation of vessels’ acquisitions</t>
  </si>
  <si>
    <t>Decrease in restricted cash account</t>
  </si>
  <si>
    <t>Increase in restricted cash account</t>
  </si>
  <si>
    <t>Net cash used in investing activities</t>
  </si>
  <si>
    <t>Cash flows from financing activities</t>
  </si>
  <si>
    <t>Net proceeds from common stock issuance</t>
  </si>
  <si>
    <t>Deferred finance charges paid</t>
  </si>
  <si>
    <t>Proceeds from Deposits from Customers</t>
  </si>
  <si>
    <t>Loan repayments</t>
  </si>
  <si>
    <t>Proceeds from long-term debt</t>
  </si>
  <si>
    <t>Net cash provided by/(used in) financing activities</t>
  </si>
  <si>
    <t>Effect of exchange rate changes on cash</t>
  </si>
  <si>
    <t>Net increase/(decrease) in cash and cash equivalents</t>
  </si>
  <si>
    <t>Cash and cash equivalents at beginning of year</t>
  </si>
  <si>
    <t>Cash and cash equivalents at end of year</t>
  </si>
  <si>
    <t>Supplemental Cash Flow Information:</t>
  </si>
  <si>
    <t>Cash paid during the year for interest, net of amounts capitalized</t>
  </si>
  <si>
    <t>Non cash financing activity – Stock repurchase</t>
  </si>
  <si>
    <t>Non cash investing activity – Vessels under construction</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StealthGas Inc. and its wholly owned subsidiaries (collectively, the “Company”) which, as of December 31, 2016 forty nine three one December 22, 2004. The Company’s vessels are managed by Stealth Maritime Corporation S.A. (the “Manager”), a related party. The Manager is a company incorporated in Liberia and registered in Greece on May 17, 1999 89/1967, 378/1968 25 27/75 4 2234/94. 3). During 2014 2015, 10% 2016 10% Year ended December 31, Charterer 2014 2015 2016 A 13 % 13 % — </t>
  </si>
  <si>
    <t>Note 2 - Significant Accounting Policies</t>
  </si>
  <si>
    <t>Significant Accounting Policies [Text Block]</t>
  </si>
  <si>
    <t xml:space="preserve"> 2. Significant Accounting Policies Principles of Consolidation: Use of Estimates: Other Comprehensive Income/(Loss): Foreign Currency Translation: Cash and Cash Equivalents: three Restricted Cash: twelve Trade Receivables: Claims Receivable: Inventories: first first Advances for vessels under construction: Vessels Acquisitions: Impairment or Disposal of Long-lived Assets: 360 10, 360 10”), 1%. 1.50% December 31, 2014, 2015 2016 6). Vessels’ Depreciation: 30 25 Assets Held for Sale: one 360 10, December 31, 2015, 6. December 31, 2016. Segment Reporting: one one Accounting for Special Survey and Dry-docking Costs: Deferred Finance Charges: ones Accounting for Revenue and Related Expenses: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are paid by the Company and are accounted for on an accrual basis. Under a bareboat charter, the charterer assumes responsibility for all voyage and vessel operating expenses, dry-docking expenses and risk of operation. Leasing: one 75% 90% Equity Compensation Plan: 14). Earnings/(Loss) per Share: two Dilution is computed by either the treasury stock method or the two–class 15). Derivatives 815,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Recent Accounting Pronouncements May 28, 2014, 2014 09 2015 14 August 12, 2015, for annual periods beginning after December 15, 2017, December 15, 2016 In July 2015, 2015 11, first first December 15, 2016. In February 2016, 2016 02 , Leases (Topic 842) December 15, 2018. In March 2016, one may 815) December 15, 2016, may In March 2016, 2016 09, December 15, 2016, In August 2016, 2016 15 December 15, 2017, may In November 2016 2016 18 December 15, 2017, In January 2017, 2017 01 December 15, 2017, 1) 2) 2017 01</t>
  </si>
  <si>
    <t>Note 3 - Transactions with Related Parties</t>
  </si>
  <si>
    <t>Related Party Transactions Disclosure [Text Block]</t>
  </si>
  <si>
    <t xml:space="preserve"> 3. Transactions with Related Parties The Manager provides the vessels with a wide range of shipping services such as chartering, technical support and maintenance, insurance, consulting, financial and accounting services, for a fixed daily fee of $440 $125 1.25 December 31, 2014, 2015 2016, 1.25% $1,613,421, $1,725,683 $1,772,240, December 31, 2014, 2015 2016, $5,501,675, $6,452,145 $7,346,180, five twelve $500 December 31, 2014, 2015 2016, $167,000, $245,000 $172,000, The Manager also acts as a sales and purchase broker for the Company in exchange for a commission fee equal to 1% December 31, 2014, 2015 2016 $984,355, $1,925,563 $421,639, December 31, 2014 $285,000 December 31, 2015 2016 $21,177 $13,711 In addition to management services, the Company reimburses the Manager for compensation of its Chief Executive Officer, its Chief Financial Officer, its Internal Auditor, its Chief Technical Officer, its Finance Manager and its Deputy Chairman and Executive Director, which reimbursements were in the amounts of $1,317,237, $1,077,698 $1,114,130, December 31, 2014, 2015 2016, The current account balance with the Manager at December 31, 2015 December 31, 2016 $9,188,852 $7,890,933, The Company rents office space that is owned by an affiliated company of the Manager. Rental expense for the years ended December 31, 2014, 2015 2016 $76,788, $72,753 $72,907, In April 2012, two August 2016. $ 9,814,000 December 31, 2014 2015, $7,592,784 December 31, 2016, $3,932,352, $3,932,042 $2,969,843 December 31, 2014, 2015 2016, December 31, 2015 2016, $228,494 $115,599, On May 26, 2014, eight 390,000 December 31, 2014, 2015 2016, $984,204, $1,726,265 $854,022, On January 25, 2016, four 490,000 ($539,343 1.1007)</t>
  </si>
  <si>
    <t>Note 4 - Inventories</t>
  </si>
  <si>
    <t>Inventory Disclosure [Text Block]</t>
  </si>
  <si>
    <t xml:space="preserve"> 4. Inventories The amounts shown in the accompanying consolidated balance sheets are analyzed as follows: December 31, 2015 2016 Bunkers 1,116,604 1,231,188 Lubricants 1,799,650 1,577,935 Total 2,916,254 2,809,123 </t>
  </si>
  <si>
    <t>Note 5 - Advances for Vessels Under Construction and Acquisitions</t>
  </si>
  <si>
    <t>Advances for Vessels Under Construction and Acquisitions [Text Block]</t>
  </si>
  <si>
    <t xml:space="preserve"> 5. Advances for Vessels Under Construction and Acquisitions The amount shown in the accompanying consolidated balance sheet as of December 31, 2015 $44,031,882 six 2014. The amount shown in the accompanying consolidated balance sheet as of December 31, 2016 $55,785,801 four 2014. For the years ended December 31, 2015 2016, Balance, December 31, 2014 88,965,085 Advances for vessels under construction and acquisitions 148,318,231 Capitalized interest 1,822,443 Capitalized expenses 5,085,534 Vessels delivered (200,159,411 ) Balance, December 31, 2015 44,031,882 Advances for vessels under construction and acquisitions 51,949,154 Capitalized interest 1,660,802 Capitalized expenses 2,576,626 Vessels delivered (44,432,663 ) Balance, December 31, 2016 55,785,801 </t>
  </si>
  <si>
    <t>Note 6 - Vessels, Net</t>
  </si>
  <si>
    <t>Property, Plant and Equipment Disclosure [Text Block]</t>
  </si>
  <si>
    <t xml:space="preserve"> 6. Vessels, net The amounts shown in the accompanying consolidated balance sheets are analyzed as follows: Vessel cost Accumulated Net Book Balance, December 31, 2014 895,387,989 (184,035,144 ) 711,352,845 Acquisitions (transfer from Advances for Vessels under Construction and Acquisitions) 200,159,411 — 200,159,411 Disposals (1,977,051 ) — (1,977,051 ) Impairment loss (26,190,677 ) 17,951,690 (8,238,987 ) Vessel held for sale (748,823 ) — (748,823 ) Depreciation for the year — (35,857,507 ) (35,857,507 ) Balance, December 31, 2015 1,066,630,849 (201,940,961 ) 864,689,888 Acquisitions (transfer from Advances for Vessels under Construction and Acquisitions) 44,432,663 — 44,432,663 Impairment loss (34,859,054 ) 29,123,968 (5,735,086 ) Disposal (591,137 ) — (591,137 ) Depreciation for the year — (39,096,589 ) (39,096,589 ) Balance, December 31, 2016 1,075,613,321 (211,913,582 ) 863,699,739 At December 31, 2014, two $6,168,747 March 12, 2015, two third $2,054,156. April 1, 2015 April 16, 2015, The additions in 2015 At June 30, 2015 December 31, 2015, two $6,775,416 On November 20, 2015, one third $950,000. fourth 2015 January 21, 2016. At December 31, 2015, one $1,463,571 The additions in 2016 On November 25, 2016, third $420,500. December 2, 2016. The Company realized an aggregate gain from the sale of vessels “Gas Arctic” and “Gas Ice” of $118,427 December 31, 2016 At December 31, 2016, six $5,735,086</t>
  </si>
  <si>
    <t>Note 7 - Deferred Finance Charges</t>
  </si>
  <si>
    <t>Deferred Finance Charges [Text Block]</t>
  </si>
  <si>
    <t xml:space="preserve"> 7. Deferred Finance Charges Deferred finance charges amounting to $390,000 $540,414 December 31, 2015 December 31, 2016, $6,343,300 $7,055,914 December 31, 2015 December 31, 2016, December 31, 2014, 2015 2016, $656,341, $587,157 $715,587,</t>
  </si>
  <si>
    <t>Note 8 - Accrued Liabilities</t>
  </si>
  <si>
    <t>Accounts Payable, Accrued Liabilities, and Other Liabilities Disclosure, Current [Text Block]</t>
  </si>
  <si>
    <t xml:space="preserve"> 8. Accrued Liabilities The amounts shown in the accompanying consolidated balance sheets are analyzed as follows: December 31, 2015 2016 Interest on long-term debt 2,536,034 2,660,766 Administrative expenses 291,932 206,840 Vessel operating and voyage expenses 2,774,973 2,431,873 Total 5,602,939 5,299,479 </t>
  </si>
  <si>
    <t>Note 9 - Deferred Income</t>
  </si>
  <si>
    <t>Deferred Revenue Disclosure [Text Block]</t>
  </si>
  <si>
    <t xml:space="preserve"> 9. Deferred Income The amounts shown in the accompanying consolidated balance sheets amounting to $5,423,533 $4,856,122 December 31, 2015 December 31, 2016,</t>
  </si>
  <si>
    <t>Note 10 - Customer Deposits</t>
  </si>
  <si>
    <t>Customer Deposits [Text Block]</t>
  </si>
  <si>
    <t xml:space="preserve"> 10. Customer Deposits These amounts represent deposits received from charterers as guarantees and are comprised as follows: (a) On February 24, 2015 $1,820,700 five thirty two (b) On October 12, 2015 $736,000 “Navig8 three three</t>
  </si>
  <si>
    <t>Note 11 - Long-term Debt</t>
  </si>
  <si>
    <t>Debt Disclosure [Text Block]</t>
  </si>
  <si>
    <t xml:space="preserve"> 11. Long-term Debt Term Loans Original December 31, Movement in 2016 December 31, Issue Date Maturity Date Amount 2015 Additions Repayments 2016 December 5, 2005 September 9, 2016 100,067,500 8,787,030 - (8,787,030 ) - June 6, 2006 June 28, 2016 6,580,000 1,289,680 - (1,289,680 ) - June 21, 2007 December 21, 2017 49,875,000 17,496,750 - (3,082,500 ) 14,414,250 February 12, 2008 February 19, 2020 40,250,000 19,375,000 - (2,500,000 ) 16,875,000 July 30, 2008 November 4, 2020 33,240,000 19,667,000 - (1,939,000 ) 17,728,000 October 9, 2008 October 9, 2020 29,437,000 7,870,000 - (780,000 ) 7,090,000 January 30, 2009 July 15, 2016 45,000,000 27,150,000 - (27,150,000 ) - September 15, 2016 September 15, 2021 24,600,000 - 24,600,000 (3,458,727 ) 21,141,273 April 14, 2014 April 14, 2020 20,400,000 17,100,000 - (2,200,000 ) 14,900,000 February 1, 2011 September 1, 2018 49,400,000 34,550,000 - (3,300,000 ) 31,250,000 March 1, 2011 June 20, 2020 43,250,000 32,375,000 - (3,000,000 ) 29,375,000 September 23, 2013 September 30, 2020 45,212,500 33,844,180 - (5,052,586 ) 28,791,594 March 24, 2014 July 31, 2022 50,225,000 46,445,000 - (3,605,000 ) 42,840,000 April 16, 2014 April 16, 2020 30,000,000 25,665,000 - (3,330,000 ) 22,335,000 June 12, 2014 October 2, 2020 13,000,000 12,120,000 - (880,000 ) 11,240,000 June 20, 2014 January 8, 2023 20,925,000 19,860,000 - (1,420,000 ) 18,440,000 December 20, 2013 June 30, 2023 67,200,000 31,500,000 31,200,000 (3,225,000 ) 59,475,000 December 24, 2015 December 14, 2022 22,400,000 22,400,000 - (1,493,328 ) 20,906,672 July 4, 2014 September 3, 2021 22,750,000 22,343,750 - (1,625,000 ) 20,718,750 July 29, 2014 July 7, 2023 25,350,000 24,821,875 - (2,112,500 ) 22,709,375 Total 424,660,265 55,800,000 (80,230,351 ) 400,229,914 Current portion of long-term debt 75,546,625 55,238,573 Long term debt 349,113,640 344,991,341 Total debt 424,660,265 400,229,914 Current portion of deferred finance charges 618,174 644,858 Deferred finance charges non-current 1,879,537 1,699,467 Total deferred finance charges 2,497,711 2,344,325 Total debt 424,660,265 400,229,914 Less: Total deferred finance charges 2,497,711 2,344,325 Total debt, net of deferred finance charges 422,162,554 397,885,589 Less: Current portion of long-term debt, net of current portion of deferred finance charges 74,928,451 54,593,715 Long term debt, net of deferred finance charges 347,234,103 343,291,874 On December 20, 2013 four $67,200,000 70% $62,400,000 65% four first second $16,000,000 September 14, 2015 September 30, 2015, third fourth $15,600,000 February 16, 2016 June 30, 2016, On March 24, 2014 three three three first second $17,150,000 March 31, 2014 June 30, 2014, third $15,925,000 July 31, 2015. On April 16, 2014, one June 25, 2009. $30,000,000 three two $14,250,000 April 25, 2014 third $15,750,000 April 21, 2015. On June 20, 2014 two two $20,925,000 January 8, 2015. On July 4, 2014, two $22,750,000 two first second $11,375,000 August 4, 2015 September 3, 2015, On July 29, 2014, two $25,350,000 one July 7, 2015. On March 27, 2015, May 17, 2006, $13,500,000. On December 24, 2015, two $22,400,000 one December 30, 2015. On May 13, 2016 two $76,020,000 two first three thirty two On May 18, 2016 two two $74,480,000 two December 31, 2016, On September 15, 2016, January 30, 2009. $24,600,000 one The above loans are generally repayable in quarterly or semi-annual installments and a balloon payment at maturity and are secured by first • the aggregate market value of the mortgaged vessels at all times exceeds a certain percentage of the amounts outstanding as defined in the term loans, ranging from 125% 130%, • the leverage of the Company defined as Total Debt net of Cash should not exceed 80% • the Interest Coverage Ratio of the Company defined as EBITDA to interest expense to be at all times greater than to 2.5:1, • at least a certain percentage of the Company is to always be owned by members of the Vafias family, • the Company should maintain on a monthly basis a cash balance of a proportionate amount of the next installment and relevant interest plus a minimum aggregate cash balance of $5,174,710 • dividends paid by the borrower will not exceed 50% 12 The interest rates on the outstanding loans as of December 31, 2016 0.70% 3.00%. Year ended December 31, 2014: 2.28% Year ended December 31, 2015: 2.67% Year ended December 31, 2016: 3.03% Bank loan interest expense for the above loans for the years ended December 31, 2014, 2015 2016 $8,746,786, $10,175,944 $14,149,326, December 31, 2014, 2015 2016, $2,113,297, $1,822,443 $1,660,802, At December 31, 2016, The aggregate available unused amounts under these facilities at December 31, 2016 $150,500,000 0.70% 0.77% The annual principal payments to be made, for the abovementioned loans, after December 31, 2016 December 31, Amount 2017 55,238,573 2018 64,449,323 2019 35,874,323 2020 111,407,569 2021 47,243,219 Thereafter 86,016,907 Total 400,229,914 </t>
  </si>
  <si>
    <t>Note 12 - Derivatives and Fair Value Disclosures</t>
  </si>
  <si>
    <t>Fair Value Disclosures [Text Block]</t>
  </si>
  <si>
    <t xml:space="preserve"> 12. Derivatives and Fair Value Disclosures The Company uses interest rate swaps for the management of interest rate risk exposure. The interest rate swaps effectively convert a portion of the Company’s debt from a floating to a fixed rate. The Company is a party to five December 31, 2016 (2015: seven $60,750,343 December 31, 2016 (2015: $92,182,741) 1.52% 2.60% 1.05% December 31, 2016). September 2020 September 2021. December 31, 2015 2016 five On April 10, 2014, September 23, 2013, $17,553,663. September 30, 2015 September 30, 2020; three 2.60%. On July 6, 2015, September 23, 2013, $17,553,663. September 30, 2015 September 30, 2020; three 1.69%. On September 22, 2015, June 12, 2014, $12,120,000. October 2, 2015 October 2, 2020; three 1.54%. On October 13, 2015, July 4, 2014, two $11,171,875 first November 4, 2015 August 4, 2021 second December 3, 2015 September 3, 2021; three 1.52% 1.55%, The Company enters into foreign currency forward contracts in order to manage risks associated with fluctuations in foreign currencies. During 2014, JPY400 2014 JPY500 2015.No December 31, 2015 2016.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income/(loss). Tabular disclosure of financial instruments is as follows: December 31, 2015 2016 Derivatives designated as Balance Sheet Location Asset Liability Asset Liability Interest Rate Swap Agreements Non current assets — Fair value of derivatives 127,555 — 263,635 — Interest Rate Swap Agreements Non current liabilities — Fair value of derivatives — 681,197 — 364,823 Total derivatives designated as hedging instruments 127,555 681,197 263,635 364,823 December 31, 2015 2016 Derivatives designated as Balance Sheet Location Asset Liability Asset Liability Interest Rate Swap Agreements ... Current liabilities — Fair value of derivatives — 297,656 — — Total derivatives not designated as hedging instruments — 297,656 — — The effect of derivative instruments on the consolidated statements of operations for the years ended December 31, 2014, 2015 2016 Year Ended December 31, Derivatives not designated as hedging instruments Location of Gain/(Loss) Recognized 2014 2015 2016 Interest Rate Swap — Reclassification from OCI Loss on derivatives (49,471 ) — — Interest Rate Swap — Change in Fair Value Loss on derivatives 1,652,692 1,191,050 297,656 Interest Rate Swap — Realized loss Loss on derivatives (1,857,362 ) (1,243,359 ) (297,954 ) Foreign Currency Contract — Change in Fair Value Loss on derivatives (583,368 ) 583,368 — Foreign Currency Contract — Realized loss.. Loss on derivatives (510,875 ) (669,712 ) — Total loss on derivatives (1,348,384 ) (138,653 ) (298 ) Year Ended December 31, Derivatives designated as hedging instruments Location of Loss Recognized 2014 2015 2016 Interest Rate Swap — Loss reclassified from OCI (Effective portion) Loss on derivatives — (231,931 ) (766,898 ) Total loss on derivatives — (231,931 ) (766,898 ) The components of accumulated other comprehensive income/ (loss) included in the accompanying consolidated balance sheets consist of unrealized gain / (loss) on cash flow hedges and are analyzed as follows: Unrealized Gain / Balance, January 1, 2014 (49,471 ) Effective portion of changes in fair value of interest swap contracts (293,020 ) Reclassification adjustment 49,471 Balance, December 31, 2014 (293,020 ) Effective portion of changes in fair value of interest swap contracts (100,268 ) Balance, December 31, 2015 (393,288 ) Effective portion of changes in fair value of interest swap contracts 418,723 Balance, December 31, 2016 25,435 During the year ended December 31, 2014, $49,471. December 31, 2015 2016. Fair Value of Financial Instruments and Concentration of Credit Risk: 1 2 2 Fair Value Disclosures: Level 1: Level 2: Level 3: The following table presents the fair values for assets and liabilities measured on a recurring basis categorized into a Level based upon the lowest level of significant input to the valuations as of December 31, 2015: Fair Value Measurements Using Description Fair Value Quoted Prices Significant Significant Assets/(Liabilities): Interest Rate Swap Agreements 127,555 — 127,555 — Interest Rate Swap Agreements (978,853 ) — (978,853 ) — Total (851,298 ) — (851,298 ) — The following table presents the fair values for assets and liabilities measured on a recurring basis categorized into a Level based upon the lowest level of significant input to the valuations as of December 31, 2016: Fair Value Measurements Using Description Fair Value Quoted Prices Significant Significant Assets/(Liabilities): Interest Rate Swap Agreements 263,635 — 263,635 — Interest Rate Swap Agreements (364,823 ) — (364,823 ) — Total (101,188 ) — (101,188 ) — The following tables summarize the valuation of assets measured at fair value on a non-recurring basis as of the valuation date. Fair Value Measurements Using Description Fair Value Quoted Prices Significant Significant Impairment Long-lived assets held and used 748,780 — 748,780 — (3,566,694 ) Total 748,780 — 748,780 — (3,566,694 ) Fair Value Measurements Using Description Fair Value Quoted Prices Significant Significant Impairment Long-lived assets held and used 6,841,141 — 6,841,141 — (4,672,293 ) Total 6,841,141 — 6,841,141 — (4,672,293 ) As a result of the impairment analysis performed for the year ended December 31, 2015, three $15,828,908 third two one third December 31, 2015, $8,238,987. December 31, 2015. Fair Value Measurements Using Description Fair Value Quoted Prices Significant Significant Impairment Long-lived assets held and used 26,500,000 — 26,500,000 — (5,735,086 ) Total 26,500,000 — 26,500,000 — (5,735,086 ) As a result of the impairment analysis performed for the year ended December 31, 2016, six $32,235,086 third December 31, 2016, $5,735,086. December 31, 2016.</t>
  </si>
  <si>
    <t>Note 13 - Common Stock and Additional Paid-in Capital</t>
  </si>
  <si>
    <t>Stockholders' Equity Note Disclosure [Text Block]</t>
  </si>
  <si>
    <t xml:space="preserve"> 13. Capital Stock, Treasury Stock and Additional Paid-in Capital The amounts shown in the accompanying consolidated balance sheets as additional paid-in capital, represent payments made by the stockholders for the acquisitions of the Company’s vessels, or investments in the Company’s common stock. On March 22, 2010, $15,000,000 December 31, 2010, 1,205,229 $5.21. December 31, 2011, 551,646 $4.05. No December 31, 2012 2013. On April 30, 2013, 11,500,000 $0.01, $10.00 $115,000,000, $109,119,029. On February 14, 2014, 3,398,558 $0.01, $9.71 $32,999,998, $31,937,044. On May 7, 2014, 4,476,195 $0.01, $10.50 $47,000,047, $46,294,133. On August 12, 2014, 3,500,000 $0.01, $10.00 $35,000,000, $34,071,501. On November 26, 2014, $10,000,000 December 31, 2014, 843,022 $6.30. On February 26, 2015, $20,000,000 December 31, 2015, 2,372,097 $5.46. December 31, 2016, 657,113 $3.10.</t>
  </si>
  <si>
    <t>Note 14 - Equity Compensation Plan</t>
  </si>
  <si>
    <t>Disclosure of Compensation Related Costs, Share-based Payments [Text Block]</t>
  </si>
  <si>
    <t xml:space="preserve"> 14. Equity Compensation Plan In 2015 2007 2015 “2007 10% may December 31, 2016, 555,479 2007 first third 2007 no may 2007 On November 22, 2012, 74,761 $7.26 September 30, 2014. On November 20, 2014, 230,713 $7.58 3 (115,357 November 20, 2015, 57,678 November 20, 2016 57,678 November 20, 2017).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4, 2015 2016. The Company estimates the forfeitures of non-vested share awards to be immaterial and hence accounts for forfeitures as they occur. Management has selected the accelerated method allowed by the guidance with respect to recognizing stock based compensation expense for restricted share awards with graded vesting because it considers this method to better match expense with benefits received. In addition, non-vested awards granted to non-employees are measured at their then-current fair value as of the financial reporting dates until non-employees complete the service. The stock based compensation expense for the vested and non-vested shares for the years ended December 31, 2014, 2015 2016 $357,967, $1,140,084 $340,377, A summary of the status of the Company’s non-vested restricted shares as of December 31, 2016, Number of Weighted average grant Non-vested, January 1, 2016 115,356 7.58 Vested 57,678 7.58 Forfeited — — Non-vested, December 31, 2016 57,678 7.58 The total fair value of shares vested during the years ended December 31, 2014, 2015 2016 $681,073, $441,815 $210,525, $129,246 December 31, 2016, 0.89</t>
  </si>
  <si>
    <t>Note 15 - Earnings (Loss) Per Share</t>
  </si>
  <si>
    <t>Earnings Per Share [Text Block]</t>
  </si>
  <si>
    <t xml:space="preserve"> 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restricted stock issued under the Plan) participate equally in dividend distributions and in undistributed earnings. The Company applies the two two For purposes of calculating diluted earnings per share, dividends declared during the period for non-vested restricted stock and undistributed earnings allocated to non-vested stock are not deducted from net income as reported since such calculation assumes non-vested restricted stock is fully vested from the grant date. The Company calculates basic and diluted earnings per share as follows: Year Ended December 31, 2014 2015 2016 Numerator Net income/(loss) 12,685,826 2,566,678 (7,798,300 ) Less: Undistributed earnings allocated to non-vested shares (26,357 ) (13,457 ) — Net income/(loss) attributable to common shareholders, basic 12,659,469 2,553,221 (7,798,300 ) Denominator Weighted average number of shares outstanding, basic and diluted 39,305,644 41,315,127 39,824,038 Earnings/(loss) per share, basic and diluted 0.32 0.06 (0.20 ) Non-vested, participating restricted common stock does not have a contractual obligation to share in the 2016 December 31, 2016. The Company excluded the dilutive effect of 57,678 (2015: 115,356, 2014:230,713) December 31, 2016,</t>
  </si>
  <si>
    <t>Note 16 - Voyage Expenses and Vessel Operating Expenses</t>
  </si>
  <si>
    <t>Voyage Expenses and Vessel Operating Expenses [Text Block]</t>
  </si>
  <si>
    <t xml:space="preserve"> 16. Voyage Expenses and Vessel Operating Expenses The amounts in the accompanying consolidated statements of operations are analyzed as follows: Year ended December 31, Voyage Expenses 2014 2015 2016 Port expenses 2,278,961 3,960,574 3,306,157 Bunkers 7,553,318 8,566,490 6,117,326 Commissions 3,725,645 4,112,177 4,259,812 Other voyage expenses 529,587 936,297 1,706, 970 Total 14,087,511 17,575,538 15,390,265 Year ended December 31, Vessels’ Operating Expenses 2014 2015 2016 Crew wages and related costs 26,378,730 31,391,419 36,821,527 Insurance 2,028,142 2,415,028 2,421,948 Repairs and maintenance 5,194,476 5,091,916 5,724,148 Spares and consumable stores 7,120,974 7,978,592 8,514,293 Miscellaneous expenses 4,713,014 3,777,670 5,340,920 Total 45,435,336 50,654,625 58,822,836 </t>
  </si>
  <si>
    <t>Note 17 - Income Taxes</t>
  </si>
  <si>
    <t>Income Tax Disclosure [Text Block]</t>
  </si>
  <si>
    <t xml:space="preserve"> 17.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50% In addition, the management of the Company believes that by virtue of a special rule applicable to situations where the ship-operating companies are beneficially owned by a publicly traded company like the Company, the more than 50%</t>
  </si>
  <si>
    <t>Note 18 - Commitments and Contingencies</t>
  </si>
  <si>
    <t>Commitments Disclosure [Text Block]</t>
  </si>
  <si>
    <t xml:space="preserve"> 18.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On August 5, 2015, “Stealth Berana”) August 20, 2015, $9,837,000. December 31, 2015, November 17, 2016 • During 2014 November 17, 2016, four 5. December 31 Amount 2017 120,464,000 2018 36,786,000 Total 157,250,000 • Future minimum contractual charter revenues, gross of commissions, based on vessels committed to non-cancellable, long-term time and bareboat charter contracts as of December 31, 2016, $94,963,675 2017, $28,963,072 2018, $21,150,188 2019, $17,263,562 2020 $10,760,745 2021. $2,023,500 December 31, 2017 3.</t>
  </si>
  <si>
    <t>Note 19 - Sale of Leaseback of Vessels</t>
  </si>
  <si>
    <t>Sale Leaseback Transactions [Text Block]</t>
  </si>
  <si>
    <t xml:space="preserve"> 19. Sale and Leaseback of Vessels In November December 2014, $780,695. four four December 16, 2016, five three December 31, 2014, 2015 2016, $4,954, $195,040 $195,574, $325,758, $4,320,000 $4,249,961 December 31, 2014, 2015 2016, December 31, 2016, $3,720,000 2017, $3,540,000 2018, $1,560,000 2019 $390,000 2020.</t>
  </si>
  <si>
    <t>Note 20 - Subsequent Events</t>
  </si>
  <si>
    <t>Subsequent Events [Text Block]</t>
  </si>
  <si>
    <t xml:space="preserve"> 20. Subsequent Events (a) On March 1, 2017 May 13, 2016, two $76,020,000 two first three thirty two (b) On January 3, 2017, January 19, 2017 March 16, 2017, three $15,624,000 two 2014.</t>
  </si>
  <si>
    <t>Significant Accounting Policies (Policies)</t>
  </si>
  <si>
    <t>Accounting Policies [Abstract]</t>
  </si>
  <si>
    <t>Consolidation, Policy [Policy Text Block]</t>
  </si>
  <si>
    <t>Principles of Consolidation:</t>
  </si>
  <si>
    <t>Use of Estimates, Policy [Policy Text Block]</t>
  </si>
  <si>
    <t>Use of Estimates:</t>
  </si>
  <si>
    <t>Comprehensive Income, Policy [Policy Text Block]</t>
  </si>
  <si>
    <t>Other Comprehensive Income/(Loss):</t>
  </si>
  <si>
    <t>Foreign Currency Transactions and Translations Policy [Policy Text Block]</t>
  </si>
  <si>
    <t>Foreign Currency Translation:</t>
  </si>
  <si>
    <t>Cash and Cash Equivalents, Policy [Policy Text Block]</t>
  </si>
  <si>
    <t>Cash and Cash Equivalents: three</t>
  </si>
  <si>
    <t>Cash and Cash Equivalents, Restricted Cash and Cash Equivalents, Policy [Policy Text Block]</t>
  </si>
  <si>
    <t>Restricted Cash: twelve</t>
  </si>
  <si>
    <t>Trade and Other Accounts Receivable, Policy [Policy Text Block]</t>
  </si>
  <si>
    <t>Trade Receivables:</t>
  </si>
  <si>
    <t>Receivables, Policy [Policy Text Block]</t>
  </si>
  <si>
    <t>Claims Receivable:</t>
  </si>
  <si>
    <t>Inventory, Policy [Policy Text Block]</t>
  </si>
  <si>
    <t>Inventories: first first</t>
  </si>
  <si>
    <t>Advances for Vessels Under Construction, Policy [Policy Text Block]</t>
  </si>
  <si>
    <t>Advances for vessels under construction:</t>
  </si>
  <si>
    <t>Vessel Acquisitions [Policy Text Block]</t>
  </si>
  <si>
    <t>Vessels Acquisitions:</t>
  </si>
  <si>
    <t>Impairment or Disposal of Long-Lived Assets, Including Intangible Assets, Policy [Policy Text Block]</t>
  </si>
  <si>
    <t>Impairment or Disposal of Long-lived Assets: 360 10, 360 10”), 1%. 1.50% December 31, 2014, 2015 2016 6).</t>
  </si>
  <si>
    <t>Depreciation, Depletion, and Amortization [Policy Text Block]</t>
  </si>
  <si>
    <t>Vessels’ Depreciation: 30 25</t>
  </si>
  <si>
    <t>Property, Plant and Equipment, Policy [Policy Text Block]</t>
  </si>
  <si>
    <t>Assets Held for Sale: one 360 10, December 31, 2015, 6. December 31, 2016.</t>
  </si>
  <si>
    <t>Segment Reporting, Policy [Policy Text Block]</t>
  </si>
  <si>
    <t>Segment Reporting: one one</t>
  </si>
  <si>
    <t>Accounting for Special Survey and Dry Docking Costs [Policy Text Block]</t>
  </si>
  <si>
    <t>Accounting for Special Survey and Dry-docking Costs:</t>
  </si>
  <si>
    <t>Deferred Charges, Policy [Policy Text Block]</t>
  </si>
  <si>
    <t>Deferred Finance Charges: ones</t>
  </si>
  <si>
    <t>Revenue Recognition, Policy [Policy Text Block]</t>
  </si>
  <si>
    <t>Accounting for Revenue and Related Expenses: 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 Vessel operating expenses comprise all expenses relating to the operation of the vessel, including crewing, repairs and maintenance, insurance, stores, lubricants and miscellaneous expenses. Vessel operating expenses are paid by the Company and are accounted for on an accrual basis. Under a bareboat charter, the charterer assumes responsibility for all voyage and vessel operating expenses, dry-docking expenses and risk of operation.</t>
  </si>
  <si>
    <t>Lessee, Leases [Policy Text Block]</t>
  </si>
  <si>
    <t>Leasing: one 75% 90%</t>
  </si>
  <si>
    <t>Share-based Compensation, Option and Incentive Plans Policy [Policy Text Block]</t>
  </si>
  <si>
    <t>Equity Compensation Plan: 14).</t>
  </si>
  <si>
    <t>Earnings Per Share, Policy [Policy Text Block]</t>
  </si>
  <si>
    <t>Earnings/(Loss) per Share: two Dilution is computed by either the treasury stock method or the two–class 15).</t>
  </si>
  <si>
    <t>Derivatives, Policy [Policy Text Block]</t>
  </si>
  <si>
    <t>Derivatives 815,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t>
  </si>
  <si>
    <t>New Accounting Pronouncements, Policy [Policy Text Block]</t>
  </si>
  <si>
    <t>Recent Accounting Pronouncements May 28, 2014, 2014 09 2015 14 August 12, 2015, for annual periods beginning after December 15, 2017, December 15, 2016 In July 2015, 2015 11, first first December 15, 2016. In February 2016, 2016 02 , Leases (Topic 842) December 15, 2018. In March 2016, one may 815) December 15, 2016, may In March 2016, 2016 09, December 15, 2016, In August 2016, 2016 15 December 15, 2017, may In November 2016 2016 18 December 15, 2017, In January 2017, 2017 01 December 15, 2017, 1) 2) 2017 01</t>
  </si>
  <si>
    <t>Note 1 - Basis of Presentation and General Information (Tables)</t>
  </si>
  <si>
    <t>Notes Tables</t>
  </si>
  <si>
    <t>Schedule of Revenue by Major Customers by Reporting Segments [Table Text Block]</t>
  </si>
  <si>
    <t xml:space="preserve"> Year ended December 31, Charterer 2014 2015 2016 A 13 % 13 % — </t>
  </si>
  <si>
    <t>Note 4 - Inventories (Tables)</t>
  </si>
  <si>
    <t>Schedule of Inventory, Current [Table Text Block]</t>
  </si>
  <si>
    <t xml:space="preserve"> December 31, 2015 2016 Bunkers 1,116,604 1,231,188 Lubricants 1,799,650 1,577,935 Total 2,916,254 2,809,123 </t>
  </si>
  <si>
    <t>Note 5 - Advances for Vessels Under Construction and Acquisitions (Tables)</t>
  </si>
  <si>
    <t>Advances for Vessels Under Construction and Acquisitions [Table Text Block]</t>
  </si>
  <si>
    <t xml:space="preserve"> Balance, December 31, 2014 88,965,085 Advances for vessels under construction and acquisitions 148,318,231 Capitalized interest 1,822,443 Capitalized expenses 5,085,534 Vessels delivered (200,159,411 ) Balance, December 31, 2015 44,031,882 Advances for vessels under construction and acquisitions 51,949,154 Capitalized interest 1,660,802 Capitalized expenses 2,576,626 Vessels delivered (44,432,663 ) Balance, December 31, 2016 55,785,801 </t>
  </si>
  <si>
    <t>Note 6 - Vessels, Net (Tables)</t>
  </si>
  <si>
    <t>Property, Plant and Equipment [Table Text Block]</t>
  </si>
  <si>
    <t xml:space="preserve"> Vessel cost Accumulated Net Book Balance, December 31, 2014 895,387,989 (184,035,144 ) 711,352,845 Acquisitions (transfer from Advances for Vessels under Construction and Acquisitions) 200,159,411 — 200,159,411 Disposals (1,977,051 ) — (1,977,051 ) Impairment loss (26,190,677 ) 17,951,690 (8,238,987 ) Vessel held for sale (748,823 ) — (748,823 ) Depreciation for the year — (35,857,507 ) (35,857,507 ) Balance, December 31, 2015 1,066,630,849 (201,940,961 ) 864,689,888 Acquisitions (transfer from Advances for Vessels under Construction and Acquisitions) 44,432,663 — 44,432,663 Impairment loss (34,859,054 ) 29,123,968 (5,735,086 ) Disposal (591,137 ) — (591,137 ) Depreciation for the year — (39,096,589 ) (39,096,589 ) Balance, December 31, 2016 1,075,613,321 (211,913,582 ) 863,699,739 </t>
  </si>
  <si>
    <t>Note 8 - Accrued Liabilities (Tables)</t>
  </si>
  <si>
    <t>Schedule of Accrued Liabilities [Table Text Block]</t>
  </si>
  <si>
    <t xml:space="preserve"> December 31, 2015 2016 Interest on long-term debt 2,536,034 2,660,766 Administrative expenses 291,932 206,840 Vessel operating and voyage expenses 2,774,973 2,431,873 Total 5,602,939 5,299,479 </t>
  </si>
  <si>
    <t>Note 11 - Long-term Debt (Tables)</t>
  </si>
  <si>
    <t>Schedule of Debt [Table Text Block]</t>
  </si>
  <si>
    <t xml:space="preserve"> Term Loans Original December 31, Movement in 2016 December 31, Issue Date Maturity Date Amount 2015 Additions Repayments 2016 December 5, 2005 September 9, 2016 100,067,500 8,787,030 - (8,787,030 ) - June 6, 2006 June 28, 2016 6,580,000 1,289,680 - (1,289,680 ) - June 21, 2007 December 21, 2017 49,875,000 17,496,750 - (3,082,500 ) 14,414,250 February 12, 2008 February 19, 2020 40,250,000 19,375,000 - (2,500,000 ) 16,875,000 July 30, 2008 November 4, 2020 33,240,000 19,667,000 - (1,939,000 ) 17,728,000 October 9, 2008 October 9, 2020 29,437,000 7,870,000 - (780,000 ) 7,090,000 January 30, 2009 July 15, 2016 45,000,000 27,150,000 - (27,150,000 ) - September 15, 2016 September 15, 2021 24,600,000 - 24,600,000 (3,458,727 ) 21,141,273 April 14, 2014 April 14, 2020 20,400,000 17,100,000 - (2,200,000 ) 14,900,000 February 1, 2011 September 1, 2018 49,400,000 34,550,000 - (3,300,000 ) 31,250,000 March 1, 2011 June 20, 2020 43,250,000 32,375,000 - (3,000,000 ) 29,375,000 September 23, 2013 September 30, 2020 45,212,500 33,844,180 - (5,052,586 ) 28,791,594 March 24, 2014 July 31, 2022 50,225,000 46,445,000 - (3,605,000 ) 42,840,000 April 16, 2014 April 16, 2020 30,000,000 25,665,000 - (3,330,000 ) 22,335,000 June 12, 2014 October 2, 2020 13,000,000 12,120,000 - (880,000 ) 11,240,000 June 20, 2014 January 8, 2023 20,925,000 19,860,000 - (1,420,000 ) 18,440,000 December 20, 2013 June 30, 2023 67,200,000 31,500,000 31,200,000 (3,225,000 ) 59,475,000 December 24, 2015 December 14, 2022 22,400,000 22,400,000 - (1,493,328 ) 20,906,672 July 4, 2014 September 3, 2021 22,750,000 22,343,750 - (1,625,000 ) 20,718,750 July 29, 2014 July 7, 2023 25,350,000 24,821,875 - (2,112,500 ) 22,709,375 Total 424,660,265 55,800,000 (80,230,351 ) 400,229,914 Current portion of long-term debt 75,546,625 55,238,573 Long term debt 349,113,640 344,991,341 Total debt 424,660,265 400,229,914 Current portion of deferred finance charges 618,174 644,858 Deferred finance charges non-current 1,879,537 1,699,467 Total deferred finance charges 2,497,711 2,344,325 Total debt 424,660,265 400,229,914 Less: Total deferred finance charges 2,497,711 2,344,325 Total debt, net of deferred finance charges 422,162,554 397,885,589 Less: Current portion of long-term debt, net of current portion of deferred finance charges 74,928,451 54,593,715 Long term debt, net of deferred finance charges 347,234,103 343,291,874 </t>
  </si>
  <si>
    <t>Schedule of Maturities of Long-term Debt [Table Text Block]</t>
  </si>
  <si>
    <t xml:space="preserve"> December 31, Amount 2017 55,238,573 2018 64,449,323 2019 35,874,323 2020 111,407,569 2021 47,243,219 Thereafter 86,016,907 Total 400,229,914 </t>
  </si>
  <si>
    <t>Note 12 - Derivatives and Fair Value Disclosures (Tables)</t>
  </si>
  <si>
    <t>Schedule of Derivative Instruments in Statement of Financial Position, Fair Value [Table Text Block]</t>
  </si>
  <si>
    <t xml:space="preserve"> December 31, 2015 2016 Derivatives designated as Balance Sheet Location Asset Liability Asset Liability Interest Rate Swap Agreements Non current assets — Fair value of derivatives 127,555 — 263,635 — Interest Rate Swap Agreements Non current liabilities — Fair value of derivatives — 681,197 — 364,823 Total derivatives designated as hedging instruments 127,555 681,197 263,635 364,823 December 31, 2015 2016 Derivatives designated as Balance Sheet Location Asset Liability Asset Liability Interest Rate Swap Agreements ... Current liabilities — Fair value of derivatives — 297,656 — — Total derivatives not designated as hedging instruments — 297,656 — — </t>
  </si>
  <si>
    <t>Derivative Instruments, Gain (Loss) [Table Text Block]</t>
  </si>
  <si>
    <t xml:space="preserve"> Year Ended December 31, Derivatives not designated as hedging instruments Location of Gain/(Loss) Recognized 2014 2015 2016 Interest Rate Swap — Reclassification from OCI Loss on derivatives (49,471 ) — — Interest Rate Swap — Change in Fair Value Loss on derivatives 1,652,692 1,191,050 297,656 Interest Rate Swap — Realized loss Loss on derivatives (1,857,362 ) (1,243,359 ) (297,954 ) Foreign Currency Contract — Change in Fair Value Loss on derivatives (583,368 ) 583,368 — Foreign Currency Contract — Realized loss.. Loss on derivatives (510,875 ) (669,712 ) — Total loss on derivatives (1,348,384 ) (138,653 ) (298 ) Year Ended December 31, Derivatives designated as hedging instruments Location of Loss Recognized 2014 2015 2016 Interest Rate Swap — Loss reclassified from OCI (Effective portion) Loss on derivatives — (231,931 ) (766,898 ) Total loss on derivatives — (231,931 ) (766,898 )</t>
  </si>
  <si>
    <t>Schedule of Accumulated Other Comprehensive Income (Loss) [Table Text Block]</t>
  </si>
  <si>
    <t xml:space="preserve"> Unrealized Gain / Balance, January 1, 2014 (49,471 ) Effective portion of changes in fair value of interest swap contracts (293,020 ) Reclassification adjustment 49,471 Balance, December 31, 2014 (293,020 ) Effective portion of changes in fair value of interest swap contracts (100,268 ) Balance, December 31, 2015 (393,288 ) Effective portion of changes in fair value of interest swap contracts 418,723 Balance, December 31, 2016 25,435 </t>
  </si>
  <si>
    <t>Schedule of Fair Value, Assets and Liabilities Measured on Recurring Basis [Table Text Block]</t>
  </si>
  <si>
    <t xml:space="preserve"> Fair Value Measurements Using Description Fair Value Quoted Prices Significant Significant Assets/(Liabilities): Interest Rate Swap Agreements 127,555 — 127,555 — Interest Rate Swap Agreements (978,853 ) — (978,853 ) — Total (851,298 ) — (851,298 ) — Fair Value Measurements Using Description Fair Value Quoted Prices Significant Significant Assets/(Liabilities): Interest Rate Swap Agreements 263,635 — 263,635 — Interest Rate Swap Agreements (364,823 ) — (364,823 ) — Total (101,188 ) — (101,188 ) — </t>
  </si>
  <si>
    <t>Schedule of Fair Value, Assets and Liabilities Measured on Non-recurring Basis [Table Text Block]</t>
  </si>
  <si>
    <t xml:space="preserve"> Fair Value Measurements Using Description Fair Value Quoted Prices Significant Significant Impairment Long-lived assets held and used 748,780 — 748,780 — (3,566,694 ) Total 748,780 — 748,780 — (3,566,694 ) Fair Value Measurements Using Description Fair Value Quoted Prices Significant Significant Impairment Long-lived assets held and used 6,841,141 — 6,841,141 — (4,672,293 ) Total 6,841,141 — 6,841,141 — (4,672,293 ) Fair Value Measurements Using Description Fair Value Quoted Prices Significant Significant Impairment Long-lived assets held and used 26,500,000 — 26,500,000 — (5,735,086 ) Total 26,500,000 — 26,500,000 — (5,735,086 )</t>
  </si>
  <si>
    <t>Note 14 - Equity Compensation Plan (Tables)</t>
  </si>
  <si>
    <t>Schedule of Nonvested Restricted Stock Units Activity [Table Text Block]</t>
  </si>
  <si>
    <t xml:space="preserve"> Number of Weighted average grant Non-vested, January 1, 2016 115,356 7.58 Vested 57,678 7.58 Forfeited — — Non-vested, December 31, 2016 57,678 7.58 </t>
  </si>
  <si>
    <t>Note 15 - Earnings (Loss) Per Share (Tables)</t>
  </si>
  <si>
    <t>Schedule of Earnings Per Share, Basic and Diluted [Table Text Block]</t>
  </si>
  <si>
    <t xml:space="preserve"> Year Ended December 31, 2014 2015 2016 Numerator Net income/(loss) 12,685,826 2,566,678 (7,798,300 ) Less: Undistributed earnings allocated to non-vested shares (26,357 ) (13,457 ) — Net income/(loss) attributable to common shareholders, basic 12,659,469 2,553,221 (7,798,300 ) Denominator Weighted average number of shares outstanding, basic and diluted 39,305,644 41,315,127 39,824,038 Earnings/(loss) per share, basic and diluted 0.32 0.06 (0.20 )</t>
  </si>
  <si>
    <t>Note 16 - Voyage Expenses and Vessel Operating Expenses (Tables)</t>
  </si>
  <si>
    <t>Voyage Expenses [Table Text Block]</t>
  </si>
  <si>
    <t xml:space="preserve"> Year ended December 31, Voyage Expenses 2014 2015 2016 Port expenses 2,278,961 3,960,574 3,306,157 Bunkers 7,553,318 8,566,490 6,117,326 Commissions 3,725,645 4,112,177 4,259,812 Other voyage expenses 529,587 936,297 1,706, 970 Total 14,087,511 17,575,538 15,390,265 </t>
  </si>
  <si>
    <t>Vessel Operating Expenses [Table Text Block]</t>
  </si>
  <si>
    <t xml:space="preserve"> Year ended December 31, Vessels’ Operating Expenses 2014 2015 2016 Crew wages and related costs 26,378,730 31,391,419 36,821,527 Insurance 2,028,142 2,415,028 2,421,948 Repairs and maintenance 5,194,476 5,091,916 5,724,148 Spares and consumable stores 7,120,974 7,978,592 8,514,293 Miscellaneous expenses 4,713,014 3,777,670 5,340,920 Total 45,435,336 50,654,625 58,822,836 </t>
  </si>
  <si>
    <t>Note 18 - Commitments and Contingencies (Tables)</t>
  </si>
  <si>
    <t>Long-term Purchase Commitment [Table Text Block]</t>
  </si>
  <si>
    <t xml:space="preserve"> December 31 Amount 2017 120,464,000 2018 36,786,000 Total 157,250,000 </t>
  </si>
  <si>
    <t>Note 1 - Basis of Presentation and General Information - Concentration Risk by Charterer (Details)</t>
  </si>
  <si>
    <t>Charterer A [Member] | Customer Concentration Risk [Member] | Sales Revenue, Net [Member]</t>
  </si>
  <si>
    <t>Concentration Risk Percentage</t>
  </si>
  <si>
    <t>13.00%</t>
  </si>
  <si>
    <t>Note 2 - Significant Accounting Policies (Details Textual) - USD ($) $ in Thousands</t>
  </si>
  <si>
    <t>Impairment of Assets, Annual Increase in Undiscounted Cash Flows to Determine Fair Value</t>
  </si>
  <si>
    <t>1.00%</t>
  </si>
  <si>
    <t>Impairment of Assets, Inflation Rate for Operating Expenses Used to Determine Fair Value</t>
  </si>
  <si>
    <t>1.50%</t>
  </si>
  <si>
    <t>Number of Reportable Segments</t>
  </si>
  <si>
    <t>Number of Operating Segments</t>
  </si>
  <si>
    <t>Disposal Group, Including Discontinued Operation, Assets, Current</t>
  </si>
  <si>
    <t>Allowance for Doubtful Accounts Receivable, Current</t>
  </si>
  <si>
    <t>LPG [Member]</t>
  </si>
  <si>
    <t>Property, Plant and Equipment, Useful Life</t>
  </si>
  <si>
    <t>30 years</t>
  </si>
  <si>
    <t>Product Carriers [Member]</t>
  </si>
  <si>
    <t>25 years</t>
  </si>
  <si>
    <t>Note 3 - Transactions with Related Parties (Details Textual)</t>
  </si>
  <si>
    <t>Jan. 25, 2016USD ($)</t>
  </si>
  <si>
    <t>Jan. 25, 2016EUR (€)</t>
  </si>
  <si>
    <t>May 26, 2014EUR (€)</t>
  </si>
  <si>
    <t>Dec. 31, 2016USD ($)</t>
  </si>
  <si>
    <t>Dec. 31, 2015USD ($)</t>
  </si>
  <si>
    <t>Dec. 31, 2014USD ($)</t>
  </si>
  <si>
    <t>Due to Related Parties, Current</t>
  </si>
  <si>
    <t>Revenue from Related Parties</t>
  </si>
  <si>
    <t>The Manager [Member]</t>
  </si>
  <si>
    <t>Management Fee, Per Day, Per Vessel</t>
  </si>
  <si>
    <t>Management Fee, Per Day, Per Vessel, Under Bareboat Charter</t>
  </si>
  <si>
    <t>Vessel Brokerage Commission Percentage</t>
  </si>
  <si>
    <t>1.25%</t>
  </si>
  <si>
    <t>Sales and Purchase Broker Commission Fee, Percentage</t>
  </si>
  <si>
    <t>The Manager [Member] | Brokerage Commission Fees [Member] | Voyage Expenses - Related Party [Member]</t>
  </si>
  <si>
    <t>Related Party Transaction, Expenses from Transactions with Related Party</t>
  </si>
  <si>
    <t>The Manager [Member] | Management Fees [Member] | Management Fees - Related Party [Member]</t>
  </si>
  <si>
    <t>The Manager [Member] | Additional Charge Per Day When Visits Exceed Five Days in Twelve Month Period [Member]</t>
  </si>
  <si>
    <t>The Manager [Member] | Superintendent Fees [Member] | Vessels' Operating Expenses - Related Party [Member]</t>
  </si>
  <si>
    <t>The Manager [Member] | Commission Fees Incurred and Capitalized to the Cost of Vessels [Member]</t>
  </si>
  <si>
    <t>Related Party Transaction, Amounts of Transaction</t>
  </si>
  <si>
    <t>The Manager [Member] | Commission Expense Related to the sale and Leaseback of Vessels [Member] | Deferred Gain on Sale and Leaseback of Vessels [Member]</t>
  </si>
  <si>
    <t>Related Party Transaction, Deferred Gain</t>
  </si>
  <si>
    <t>The Manager [Member] | Commission Expense Related to the sale and Leaseback of Vessels [Member] | Net Gain on Sale of Vessels [Member]</t>
  </si>
  <si>
    <t>The Manager [Member] | Reimbursed Compensation [Member] | General and Administrative Expense [Member]</t>
  </si>
  <si>
    <t>The Manager [Member] | Amounts Paid in Connection to Charter Agreements for the Vessels' Operating Expense [Member] | Vessels' Operating Expenses - Related Party [Member]</t>
  </si>
  <si>
    <t>Affiliated Company of the Manager [Member] | Office Space Rent [Member] | General and Administrative Expense [Member]</t>
  </si>
  <si>
    <t>Emihar Petroleum Inc [Member]</t>
  </si>
  <si>
    <t>Accounts Receivable, Related Parties</t>
  </si>
  <si>
    <t>Brave [Member] | Vessel Construction Fee Per Vessel [Member]</t>
  </si>
  <si>
    <t>Foreign Currency Exchange Rate, Translation</t>
  </si>
  <si>
    <t>Brave [Member] | Capitalized Construction Supervision Fees [Member]</t>
  </si>
  <si>
    <t>Note 4 - Inventories - Inventories (Details) - USD ($)</t>
  </si>
  <si>
    <t>Bunkers</t>
  </si>
  <si>
    <t>Lubricants</t>
  </si>
  <si>
    <t>Note 5 - Advances for Vessels Under Construction and Acquisitions (Details Textual)</t>
  </si>
  <si>
    <t>Advances for Vessels Under Construction and Acquisitions</t>
  </si>
  <si>
    <t>LPG Carriers Contracted in 2014 from Ship-builders [Member]</t>
  </si>
  <si>
    <t>Number of Vessels Under Construction</t>
  </si>
  <si>
    <t>Note 5 - Advances for Vessels Under Contruction and Acquisition - Summary of Advances for Vessels Under Construction and Acquisitions (Details) - USD ($)</t>
  </si>
  <si>
    <t>Balance</t>
  </si>
  <si>
    <t>Interest Costs Capitalized</t>
  </si>
  <si>
    <t>Capitalized expenses</t>
  </si>
  <si>
    <t>Vessels delivered</t>
  </si>
  <si>
    <t>Note 6 - Vessels, Net (Details Textual) - USD ($)</t>
  </si>
  <si>
    <t>Nov. 25, 2016</t>
  </si>
  <si>
    <t>Nov. 20, 2015</t>
  </si>
  <si>
    <t>Mar. 12, 2015</t>
  </si>
  <si>
    <t>Impairment of Long-Lived Assets Held-for-use</t>
  </si>
  <si>
    <t>Gain (Loss) on Disposition of Property Plant Equipment</t>
  </si>
  <si>
    <t>Gas Kaizen and Gas Crystal Vessels [Member]</t>
  </si>
  <si>
    <t>Disposal Group, Including Discontinued Operation, Consideration</t>
  </si>
  <si>
    <t>Gas Arctic [Member]</t>
  </si>
  <si>
    <t>Gas Ice Vessel [Member]</t>
  </si>
  <si>
    <t>Impairment Loss [Member]</t>
  </si>
  <si>
    <t>Impairment of Long-Lived Assets to be Disposed of</t>
  </si>
  <si>
    <t>Net Gain on Sale of Vessels [Member] | Gas Arctic and Gas Ice Vessels [Member]</t>
  </si>
  <si>
    <t>Note 6 - Vessels, Net - Summary of Vessels, Net (Details) - USD ($)</t>
  </si>
  <si>
    <t>Vessel Cost, Balance</t>
  </si>
  <si>
    <t>Accumulated Amortization, Balance</t>
  </si>
  <si>
    <t>Net Book Value, Balance</t>
  </si>
  <si>
    <t>Vessel Cost, Acquisitions</t>
  </si>
  <si>
    <t>Vessel Cost, Disposals</t>
  </si>
  <si>
    <t>Accumulated Amortization, Disposals</t>
  </si>
  <si>
    <t>Net Book Value, Disposals</t>
  </si>
  <si>
    <t>Vessel Cost, Impairment loss</t>
  </si>
  <si>
    <t>Accumulated Amortization, Impairment loss</t>
  </si>
  <si>
    <t>Net Book Value, Impairment loss</t>
  </si>
  <si>
    <t>Vessel Cost, Vessel Held For Sale</t>
  </si>
  <si>
    <t>Accumulated Amortization, Depreciation</t>
  </si>
  <si>
    <t>Net Book Value, Depreciation</t>
  </si>
  <si>
    <t>Note 7 - Deferred Finance Charges (Details Textual) - USD ($)</t>
  </si>
  <si>
    <t>Debt Issuance Costs, Noncurrent, Net</t>
  </si>
  <si>
    <t>Debt Issuance Costs, Gross</t>
  </si>
  <si>
    <t>Amortization of Debt Issuance Costs</t>
  </si>
  <si>
    <t>Note 8 - Accrued Liabilities - Summary of Accrued Liabilites (Details) - USD ($)</t>
  </si>
  <si>
    <t>Interest on long-term debt</t>
  </si>
  <si>
    <t>Administrative expenses</t>
  </si>
  <si>
    <t>Vessel operating and voyage expenses</t>
  </si>
  <si>
    <t>Note 9 - Deferred Income (Details Textual) - USD ($)</t>
  </si>
  <si>
    <t>Deferred Revenue, Current</t>
  </si>
  <si>
    <t>Time and Bareboat Deferred Revenue [Member]</t>
  </si>
  <si>
    <t>Note 10 - Customer Deposits (Details Textual) - USD ($)</t>
  </si>
  <si>
    <t>Oct. 12, 2015</t>
  </si>
  <si>
    <t>Feb. 24, 2015</t>
  </si>
  <si>
    <t>Spike [Member]</t>
  </si>
  <si>
    <t>Navig8 Faith [Member]</t>
  </si>
  <si>
    <t>Note 11 - Long-term Debt (Details Textual)</t>
  </si>
  <si>
    <t>Sep. 15, 2016USD ($)</t>
  </si>
  <si>
    <t>Jun. 30, 2016USD ($)</t>
  </si>
  <si>
    <t>Feb. 16, 2016USD ($)</t>
  </si>
  <si>
    <t>Dec. 30, 2015USD ($)</t>
  </si>
  <si>
    <t>Sep. 30, 2015USD ($)</t>
  </si>
  <si>
    <t>Sep. 14, 2015USD ($)</t>
  </si>
  <si>
    <t>Sep. 03, 2015USD ($)</t>
  </si>
  <si>
    <t>Aug. 04, 2015USD ($)</t>
  </si>
  <si>
    <t>Jul. 31, 2015USD ($)</t>
  </si>
  <si>
    <t>Jul. 07, 2015USD ($)</t>
  </si>
  <si>
    <t>Apr. 21, 2015USD ($)</t>
  </si>
  <si>
    <t>Mar. 27, 2015USD ($)</t>
  </si>
  <si>
    <t>Jan. 08, 2015USD ($)</t>
  </si>
  <si>
    <t>Jul. 04, 2014USD ($)</t>
  </si>
  <si>
    <t>Jun. 30, 2014USD ($)</t>
  </si>
  <si>
    <t>Apr. 25, 2014USD ($)</t>
  </si>
  <si>
    <t>Apr. 16, 2014USD ($)</t>
  </si>
  <si>
    <t>Mar. 31, 2014USD ($)</t>
  </si>
  <si>
    <t>Dec. 20, 2013USD ($)</t>
  </si>
  <si>
    <t>May 18, 2016USD ($)</t>
  </si>
  <si>
    <t>Mar. 07, 2016USD ($)</t>
  </si>
  <si>
    <t>Proceeds from Issuance of Debt</t>
  </si>
  <si>
    <t>Repayments of Debt</t>
  </si>
  <si>
    <t>Long-term Debt</t>
  </si>
  <si>
    <t>Term Loan Financial Covenants, Cash Requirement</t>
  </si>
  <si>
    <t>Debt, Weighted Average Interest Rate</t>
  </si>
  <si>
    <t>3.03%</t>
  </si>
  <si>
    <t>2.67%</t>
  </si>
  <si>
    <t>2.28%</t>
  </si>
  <si>
    <t>Interest Expense, Debt</t>
  </si>
  <si>
    <t>Long-term Line of Credit</t>
  </si>
  <si>
    <t>Maximum [Member]</t>
  </si>
  <si>
    <t>Value to Term Loan Ratio</t>
  </si>
  <si>
    <t>130.00%</t>
  </si>
  <si>
    <t>Percentage of Total Debt to Total Market Value Adjusted Assets</t>
  </si>
  <si>
    <t>80.00%</t>
  </si>
  <si>
    <t>Percentage of Dividends Paid to Free Cash Flow</t>
  </si>
  <si>
    <t>50.00%</t>
  </si>
  <si>
    <t>Quarterly Commitment Fee Percentage</t>
  </si>
  <si>
    <t>0.77%</t>
  </si>
  <si>
    <t>Maximum [Member] | London Interbank Offered Rate (LIBOR) [Member]</t>
  </si>
  <si>
    <t>Debt Instrument, Basis Spread on Variable Rate</t>
  </si>
  <si>
    <t>3.00%</t>
  </si>
  <si>
    <t>Minimum [Member]</t>
  </si>
  <si>
    <t>125.00%</t>
  </si>
  <si>
    <t>EBITDA to Interest Expense Ratio</t>
  </si>
  <si>
    <t>0.70%</t>
  </si>
  <si>
    <t>Minimum [Member] | London Interbank Offered Rate (LIBOR) [Member]</t>
  </si>
  <si>
    <t>Term Loan Entered Into on June 20, 2014 [Member]</t>
  </si>
  <si>
    <t>Term Loan Entered Into on May 17, 2006 [Member]</t>
  </si>
  <si>
    <t>Term Loan Entered Into on March 7, 2016 [Member] | Maximum [Member]</t>
  </si>
  <si>
    <t>Term Loan Entered Into on May 18, 2016 [Member] | Maximum [Member]</t>
  </si>
  <si>
    <t>Term Loan Entered into on January 30, 2009 [Member] | Maximum [Member]</t>
  </si>
  <si>
    <t>Condition Met At Delivery [Member]</t>
  </si>
  <si>
    <t>Percentage of Fair Market Value of Vessel Subject to the Minimum Employment Condition</t>
  </si>
  <si>
    <t>70.00%</t>
  </si>
  <si>
    <t>Condition Not Being Met [Member]</t>
  </si>
  <si>
    <t>65.00%</t>
  </si>
  <si>
    <t>First Tranche [Member] | Term Loan Entered Into on December 20, 2013 [Member]</t>
  </si>
  <si>
    <t>First Tranche [Member] | Term Loan Entered Into on March 24, 2014 [Member]</t>
  </si>
  <si>
    <t>First Tranche [Member] | Term Loan Entered Into on July 4, 2014 [Member]</t>
  </si>
  <si>
    <t>First Tranche [Member] | Term Loan Entered Into on July 29, 2014 [Member]</t>
  </si>
  <si>
    <t>First Tranche [Member] | Term Loan Entered Into on December 24, 2015 [Member]</t>
  </si>
  <si>
    <t>Third Tranche [Member] | Term Loan Entered Into on December 20, 2013 [Member]</t>
  </si>
  <si>
    <t>Third Tranche [Member] | Term Loan Entered Into on March 24, 2014 [Member]</t>
  </si>
  <si>
    <t>Third Tranche [Member] | Facility Agreement Entered Into on April 16, 2014 [Member]</t>
  </si>
  <si>
    <t>Second Tranche [Member] | Term Loan Entered Into on December 20, 2013 [Member]</t>
  </si>
  <si>
    <t>Second Tranche [Member] | Term Loan Entered Into on March 24, 2014 [Member]</t>
  </si>
  <si>
    <t>Second Tranche [Member] | Facility Agreement Entered Into on April 16, 2014 [Member]</t>
  </si>
  <si>
    <t>Second Tranche [Member] | Term Loan Entered Into on July 4, 2014 [Member]</t>
  </si>
  <si>
    <t>Fourth Tranche [Member] | Term Loan Entered Into on December 20, 2013 [Member]</t>
  </si>
  <si>
    <t>Note 11 - Long-term Debt - Summary of Long-term Debt (Details) - USD ($)</t>
  </si>
  <si>
    <t>Repayments</t>
  </si>
  <si>
    <t>Total debt</t>
  </si>
  <si>
    <t>Current portion of deferred finance charges</t>
  </si>
  <si>
    <t>Total deferred finance charges</t>
  </si>
  <si>
    <t>Total debt, net of deferred finance charges</t>
  </si>
  <si>
    <t>Less: Current portion of long-term debt, net of current portion of deferred finance charges</t>
  </si>
  <si>
    <t>Long term debt, net of deferred finance charges</t>
  </si>
  <si>
    <t>Term Loan 1 [Member]</t>
  </si>
  <si>
    <t>Maturity Date</t>
  </si>
  <si>
    <t>Sep. 9,
		2016</t>
  </si>
  <si>
    <t>Original Amount</t>
  </si>
  <si>
    <t>Term Loan 2 [Member]</t>
  </si>
  <si>
    <t>Jun. 28,
		2016</t>
  </si>
  <si>
    <t>Term Loan 3 [Member]</t>
  </si>
  <si>
    <t>Dec. 21,
		2017</t>
  </si>
  <si>
    <t>Term Loan 4 [Member]</t>
  </si>
  <si>
    <t>Feb. 19,
		2020</t>
  </si>
  <si>
    <t>Term Loan 5 [Member]</t>
  </si>
  <si>
    <t>Nov. 4,
		2020</t>
  </si>
  <si>
    <t>Term Loan 6 [Member]</t>
  </si>
  <si>
    <t>Oct. 9,
		2020</t>
  </si>
  <si>
    <t>Term Loan 7 [Member]</t>
  </si>
  <si>
    <t>Jul. 15,
		2016</t>
  </si>
  <si>
    <t>Term Loan 8 [Member]</t>
  </si>
  <si>
    <t>Sep. 15,
		2021</t>
  </si>
  <si>
    <t>Term Loan 9 [Member]</t>
  </si>
  <si>
    <t>Apr. 14,
		2020</t>
  </si>
  <si>
    <t>Term Loan 10 [Member]</t>
  </si>
  <si>
    <t>Sep. 1,
		2018</t>
  </si>
  <si>
    <t>Term Loan 11 [Member]</t>
  </si>
  <si>
    <t>Jun. 20,
		2020</t>
  </si>
  <si>
    <t>Term Loan 12 [Member]</t>
  </si>
  <si>
    <t>Sep. 30,
		2020</t>
  </si>
  <si>
    <t>Term Loan 13 [Member]</t>
  </si>
  <si>
    <t>Jul. 31,
		2022</t>
  </si>
  <si>
    <t>Term Loan 14 [Member]</t>
  </si>
  <si>
    <t>Apr. 16,
		2020</t>
  </si>
  <si>
    <t>Term Loan 15 [Member]</t>
  </si>
  <si>
    <t>Oct. 2,
		2020</t>
  </si>
  <si>
    <t>Term Loan 16 [Member]</t>
  </si>
  <si>
    <t>Jan. 8,
		2023</t>
  </si>
  <si>
    <t>Term Loan 17 [Member]</t>
  </si>
  <si>
    <t>Jun. 30,
		2023</t>
  </si>
  <si>
    <t>Term Loan 18 [Member]</t>
  </si>
  <si>
    <t>Dec. 14,
		2022</t>
  </si>
  <si>
    <t>Term Loan 19 [Member]</t>
  </si>
  <si>
    <t>Sep. 3,
		2021</t>
  </si>
  <si>
    <t>Term Loan 20 [Member]</t>
  </si>
  <si>
    <t>Jul. 7,
		2023</t>
  </si>
  <si>
    <t>Note 11 - Long-term Debt - Principal Payments (Details) - USD ($)</t>
  </si>
  <si>
    <t>Thereafter</t>
  </si>
  <si>
    <t>Note 12 - Derivatives and Fair Value Disclosures (Details Textual) ¥ in Billions</t>
  </si>
  <si>
    <t>Dec. 31, 2015JPY (¥)</t>
  </si>
  <si>
    <t>Dec. 31, 2014JPY (¥)</t>
  </si>
  <si>
    <t>Oct. 13, 2015USD ($)</t>
  </si>
  <si>
    <t>Sep. 22, 2015USD ($)</t>
  </si>
  <si>
    <t>Jul. 06, 2015USD ($)</t>
  </si>
  <si>
    <t>Apr. 10, 2014USD ($)</t>
  </si>
  <si>
    <t>Interest Rate Swap, Floating Rate, Based on LIBOR</t>
  </si>
  <si>
    <t>1.05%</t>
  </si>
  <si>
    <t>Foreign Currenc,y Forward Contracts, Converted Amount | ¥</t>
  </si>
  <si>
    <t>Derivative Instruments not Designated as Hedging Instruments, Reclassification from OCI</t>
  </si>
  <si>
    <t>Impaired Long-lived Assets, Pre-impairment Carrying Value</t>
  </si>
  <si>
    <t>Designated as Hedging Instrument [Member]</t>
  </si>
  <si>
    <t>Derivative, Number of Instruments Held</t>
  </si>
  <si>
    <t>Interest Rate Swap [Member]</t>
  </si>
  <si>
    <t>Derivative, Notional Amount</t>
  </si>
  <si>
    <t>Derivative, Fixed Interest Rate</t>
  </si>
  <si>
    <t>1.54%</t>
  </si>
  <si>
    <t>1.69%</t>
  </si>
  <si>
    <t>2.60%</t>
  </si>
  <si>
    <t>Interest Rate Swap [Member] | Minimum [Member]</t>
  </si>
  <si>
    <t>1.52%</t>
  </si>
  <si>
    <t>Interest Rate Swap [Member] | Maximum [Member]</t>
  </si>
  <si>
    <t>Interest Rate Swap 1 [Member]</t>
  </si>
  <si>
    <t>Interest Rate Swap 2 [Member]</t>
  </si>
  <si>
    <t>1.55%</t>
  </si>
  <si>
    <t>Note 12 - Derivatives and Fair Value Disclosures - Financial Instruments (Details) - USD ($)</t>
  </si>
  <si>
    <t>Interest Rate Swap Agreements</t>
  </si>
  <si>
    <t>Derivatives</t>
  </si>
  <si>
    <t>Total derivatives designated as hedging instruments</t>
  </si>
  <si>
    <t>Designated as Hedging Instrument [Member] | Interest Rate Swap [Member]</t>
  </si>
  <si>
    <t>Not Designated as Hedging Instrument [Member]</t>
  </si>
  <si>
    <t>Not Designated as Hedging Instrument [Member] | Interest Rate Swap [Member]</t>
  </si>
  <si>
    <t>Note 12 - Derivatives and Fair Value Disclosures - Effect of Derivative Instruments on the Statements of Income (Details) - USD ($)</t>
  </si>
  <si>
    <t>Foreign Currency Contract — Change in Fair Value</t>
  </si>
  <si>
    <t>Total loss on derivatives</t>
  </si>
  <si>
    <t>Interest Rate Swap [Member] | Loss on Derivatives [Member]</t>
  </si>
  <si>
    <t>Interest Rate Swap — Loss reclassified from OCI (Effective portion)</t>
  </si>
  <si>
    <t>Interest Rate Swap [Member] | Loss on Derivatives [Member] | Not Designated as Hedging Instrument [Member]</t>
  </si>
  <si>
    <t>Interest Rate Swap — Change in Fair Value</t>
  </si>
  <si>
    <t>Interest Rate Swap — Realized loss</t>
  </si>
  <si>
    <t>Foreign Currency Contract — Realized loss..</t>
  </si>
  <si>
    <t>Foreign Exchange Forward [Member] | Loss on Derivatives [Member] | Not Designated as Hedging Instrument [Member]</t>
  </si>
  <si>
    <t>Note 12 - Derivatives and Fair Value Disclosures - Components of Accumulated Other Comprehensive Income (Loss) (Details) - USD ($)</t>
  </si>
  <si>
    <t>Accumulated Net Gain (Loss) from Cash Flow Hedges Attributable to Parent [Member]</t>
  </si>
  <si>
    <t>Note 12 - Derivatives and Fair Value Disclosures - Fair Value of Assets and Liabilities Measured on a Recurring Basis (Details) - Fair Value, Measurements, Recurring [Member] - USD ($)</t>
  </si>
  <si>
    <t>Fair Value, Inputs, Level 1 [Member]</t>
  </si>
  <si>
    <t>Fair Value, Inputs, Level 2 [Member]</t>
  </si>
  <si>
    <t>Fair Value, Inputs, Level 3 [Member]</t>
  </si>
  <si>
    <t>Interest Rate Swap 1 [Member] | Fair Value, Inputs, Level 1 [Member]</t>
  </si>
  <si>
    <t>Interest Rate Swap 1 [Member] | Fair Value, Inputs, Level 2 [Member]</t>
  </si>
  <si>
    <t>Interest Rate Swap 1 [Member] | Fair Value, Inputs, Level 3 [Member]</t>
  </si>
  <si>
    <t>Interest Rate Swap 2 [Member] | Fair Value, Inputs, Level 1 [Member]</t>
  </si>
  <si>
    <t>Interest Rate Swap 2 [Member] | Fair Value, Inputs, Level 2 [Member]</t>
  </si>
  <si>
    <t>Interest Rate Swap 2 [Member] | Fair Value, Inputs, Level 3 [Member]</t>
  </si>
  <si>
    <t>Note 12 - Derivatives and Fair Value Disclosures - Valuation of Assets Measured at Fair Value on a Non-recurring Basis (Details) - USD ($)</t>
  </si>
  <si>
    <t>6 Months Ended</t>
  </si>
  <si>
    <t>Jun. 30, 2015</t>
  </si>
  <si>
    <t>Fair Value, Measurements, Nonrecurring [Member]</t>
  </si>
  <si>
    <t>Fair value of assets</t>
  </si>
  <si>
    <t>Fair Value, Measurements, Nonrecurring [Member] | Fair Value, Inputs, Level 1 [Member]</t>
  </si>
  <si>
    <t>Fair Value, Measurements, Nonrecurring [Member] | Fair Value, Inputs, Level 2 [Member]</t>
  </si>
  <si>
    <t>Fair Value, Measurements, Nonrecurring [Member] | Fair Value, Inputs, Level 3 [Member]</t>
  </si>
  <si>
    <t>Note 13 - Common Stock and Additional Paid-in Capital (Details Textual) - USD ($)</t>
  </si>
  <si>
    <t>Aug. 12, 2014</t>
  </si>
  <si>
    <t>May 07, 2014</t>
  </si>
  <si>
    <t>Feb. 14, 2014</t>
  </si>
  <si>
    <t>Apr. 30, 2013</t>
  </si>
  <si>
    <t>Dec. 31, 2013</t>
  </si>
  <si>
    <t>Dec. 31, 2012</t>
  </si>
  <si>
    <t>Dec. 31, 2011</t>
  </si>
  <si>
    <t>Dec. 31, 2010</t>
  </si>
  <si>
    <t>Feb. 26, 2015</t>
  </si>
  <si>
    <t>Nov. 26, 2014</t>
  </si>
  <si>
    <t>Mar. 22, 2010</t>
  </si>
  <si>
    <t>Stock Repurchase Program, Authorized Amount</t>
  </si>
  <si>
    <t>Stock Repurchased During Period, Shares</t>
  </si>
  <si>
    <t>Treasury Stock Acquired, Average Cost Per Share</t>
  </si>
  <si>
    <t>Treasury Stock, Shares, Acquired</t>
  </si>
  <si>
    <t>Common Stock, Par or Stated Value Per Share</t>
  </si>
  <si>
    <t>Sale of Stock, Price Per Share</t>
  </si>
  <si>
    <t>Proceeds from Issuance or Sale of Equity</t>
  </si>
  <si>
    <t>Proceeds from Issuance of Equity, Net of Issuance Costs</t>
  </si>
  <si>
    <t>Stock Repurchase Program, Authorized Amount, Additional</t>
  </si>
  <si>
    <t>Note 14 - Equity Compensation Plan (Details Textual) - USD ($)</t>
  </si>
  <si>
    <t>Nov. 20, 2017</t>
  </si>
  <si>
    <t>Nov. 20, 2016</t>
  </si>
  <si>
    <t>Nov. 20, 2014</t>
  </si>
  <si>
    <t>Nov. 22, 2012</t>
  </si>
  <si>
    <t>Dec. 31, 2007</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324 days</t>
  </si>
  <si>
    <t>Dividends</t>
  </si>
  <si>
    <t>Restricted Stock [Member] | General and Administrative Expense [Member]</t>
  </si>
  <si>
    <t>Allocated Share-based Compensation Expense</t>
  </si>
  <si>
    <t>Nonvested 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Vested in Period</t>
  </si>
  <si>
    <t>Nonvested Restricted Stock [Member] | Share-based Compensation Award, Tranche One [Member]</t>
  </si>
  <si>
    <t>Nonvested Restricted Stock [Member] | Share-based Compensation Award, Tranche Two [Member]</t>
  </si>
  <si>
    <t>Nonvested Restricted Stock [Member] | Share-based Compensation Award, Tranche Three [Member] | Scenario, Forecast [Member]</t>
  </si>
  <si>
    <t>The Plan [Member]</t>
  </si>
  <si>
    <t>Common Stock, Reserved Percentage</t>
  </si>
  <si>
    <t>10.00%</t>
  </si>
  <si>
    <t>The Plan [Member] | Restricted Stock [Member]</t>
  </si>
  <si>
    <t>Note 14 - Equity Compensation Plan - Nonvested Restricted Shares (Details) - Nonvested Restricted Stock [Member] - $ / shares</t>
  </si>
  <si>
    <t>Non-vested, Number of shares (in shares)</t>
  </si>
  <si>
    <t>Non-vested, Weighted average grant date fair value (in dollars per share)</t>
  </si>
  <si>
    <t>Vested, Weighted average grant date fair value (in dollars per share)</t>
  </si>
  <si>
    <t>Forfeited, Number of shares (in shares)</t>
  </si>
  <si>
    <t>Forfeited, Weighted average grant date fair value (in dollars per share)</t>
  </si>
  <si>
    <t>Note 15 - Earnings (Loss) Per Share (Details Textual) - shares</t>
  </si>
  <si>
    <t>Antidilutive Securities Excluded from Computation of Earnings Per Share, Amount</t>
  </si>
  <si>
    <t>Note 15 - Earnings (Loss) per Share - Basic and Diluted Earnings Per Share Calculation (Details) - USD ($)</t>
  </si>
  <si>
    <t>Less: Undistributed earnings allocated to non-vested shares</t>
  </si>
  <si>
    <t>Net income/(loss) attributable to common shareholders, basic</t>
  </si>
  <si>
    <t>Weighted average number of shares outstanding, basic and diluted (in shares)</t>
  </si>
  <si>
    <t>Earnings/(loss) per share, basic and diluted (in dollars per share)</t>
  </si>
  <si>
    <t>Note 16 - Voyage Expenses and Vessel Operating Expenses - Voyage Expenses (Details) - USD ($)</t>
  </si>
  <si>
    <t>Port expenses</t>
  </si>
  <si>
    <t>Commissions</t>
  </si>
  <si>
    <t>Other voyage expenses</t>
  </si>
  <si>
    <t>Note 16 - Voyage Expenses and Vessel Operating Expenses - Vessels' Operating Expenses (Details) - USD ($)</t>
  </si>
  <si>
    <t>Crew wages and related costs</t>
  </si>
  <si>
    <t>Insurance</t>
  </si>
  <si>
    <t>Repairs and maintenance</t>
  </si>
  <si>
    <t>Spares and consumable stores</t>
  </si>
  <si>
    <t>Miscellaneous expenses</t>
  </si>
  <si>
    <t>Note 18 - Commitments and Contingencies (Details Textual) - USD ($)</t>
  </si>
  <si>
    <t>Aug. 20, 2015</t>
  </si>
  <si>
    <t>Bank Guarantee to Secure Release of Vessel</t>
  </si>
  <si>
    <t>Contract Receivable, Due in Next Twelve Months</t>
  </si>
  <si>
    <t>Contract Receivable, Due in Year Two</t>
  </si>
  <si>
    <t>Contract Receivable, Due in Year Three</t>
  </si>
  <si>
    <t>Contract Receivable, Due in Year Four</t>
  </si>
  <si>
    <t>Contract Receivable, Due in Year Five</t>
  </si>
  <si>
    <t>Note 18 - Commitments and Contingencies - Future Outstanding Commitments for Installment Payments (Details)</t>
  </si>
  <si>
    <t>Note 19 - Sale of Leaseback of Vessels (Details Textual) - Gas Premiership and Gas Cathar [Member] - USD ($)</t>
  </si>
  <si>
    <t>Dec. 16, 2016</t>
  </si>
  <si>
    <t>Sale Leaseback Transaction, Deferred Gain, Gross</t>
  </si>
  <si>
    <t>Sale Leaseback Transaction, Term of Lease</t>
  </si>
  <si>
    <t>5 years 91 days</t>
  </si>
  <si>
    <t>4 years</t>
  </si>
  <si>
    <t>Sale Leaseback Transaction, Current Period Gain Recognized</t>
  </si>
  <si>
    <t>Charter Hire Expenses [Member]</t>
  </si>
  <si>
    <t>Sale Leaseback Transaction, Rent Expense</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Note 20 - Subsequent Events (Details Textual)</t>
  </si>
  <si>
    <t>Mar. 01, 2017USD ($)</t>
  </si>
  <si>
    <t>Mar. 16, 2017USD ($)</t>
  </si>
  <si>
    <t>Subsequent Event [Member] | Two Liquified Petroleum Gas Carriers Under Construction [Member]</t>
  </si>
  <si>
    <t>Payments for Construction in Process</t>
  </si>
  <si>
    <t>Term Loan to Finance the Acquisition of two LPG Carriers [Member] | Subsequent Event [Member]</t>
  </si>
  <si>
    <t>Long Term Debt, Number of Quarterly Installments</t>
  </si>
  <si>
    <t>Term Loan to Finance the Acquisition of two LPG Carriers [Member] | Subsequent Event [Member] | 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32891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39860563</v>
      </c>
    </row>
    <row r="13" spans="1:2">
      <c r="A13" s="4" t="s">
        <v>19</v>
      </c>
      <c r="B13" s="4" t="s">
        <v>20</v>
      </c>
    </row>
    <row r="14" spans="1:2">
      <c r="A14" s="4" t="s">
        <v>21</v>
      </c>
      <c r="B14" s="4" t="s">
        <v>22</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9</v>
      </c>
    </row>
    <row r="3" spans="1:2">
      <c r="A3" s="3" t="s">
        <v>181</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9</v>
      </c>
    </row>
    <row r="3" spans="1:2">
      <c r="A3" s="3" t="s">
        <v>181</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9</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9</v>
      </c>
    </row>
    <row r="3" spans="1:2">
      <c r="A3" s="3" t="s">
        <v>18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9</v>
      </c>
    </row>
    <row r="3" spans="1:2">
      <c r="A3" s="3" t="s">
        <v>18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9</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18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9</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9</v>
      </c>
    </row>
    <row r="3" spans="1:2">
      <c r="A3" s="3" t="s">
        <v>18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9</v>
      </c>
    </row>
    <row r="3" spans="1:2">
      <c r="A3" s="3" t="s">
        <v>18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v>
      </c>
      <c r="B1" s="2" t="s">
        <v>29</v>
      </c>
      <c r="C1" s="2" t="s">
        <v>30</v>
      </c>
    </row>
    <row r="2" spans="1:3">
      <c r="A2" s="3" t="s">
        <v>31</v>
      </c>
    </row>
    <row r="3" spans="1:3">
      <c r="A3" s="4" t="s">
        <v>32</v>
      </c>
      <c r="B3" s="6" t="n">
        <v>64993923</v>
      </c>
      <c r="C3" s="6" t="n">
        <v>100062957</v>
      </c>
    </row>
    <row r="4" spans="1:3">
      <c r="A4" s="4" t="s">
        <v>33</v>
      </c>
      <c r="B4" s="5" t="n">
        <v>115599</v>
      </c>
      <c r="C4" s="5" t="n">
        <v>112895</v>
      </c>
    </row>
    <row r="5" spans="1:3">
      <c r="A5" s="4" t="s">
        <v>34</v>
      </c>
      <c r="B5" s="5" t="n">
        <v>3918031</v>
      </c>
      <c r="C5" s="5" t="n">
        <v>4743869</v>
      </c>
    </row>
    <row r="6" spans="1:3">
      <c r="A6" s="4" t="s">
        <v>35</v>
      </c>
      <c r="B6" s="5" t="n">
        <v>2809123</v>
      </c>
      <c r="C6" s="5" t="n">
        <v>2916254</v>
      </c>
    </row>
    <row r="7" spans="1:3">
      <c r="A7" s="4" t="s">
        <v>36</v>
      </c>
      <c r="B7" s="5" t="n">
        <v>1278357</v>
      </c>
      <c r="C7" s="5" t="n">
        <v>1249402</v>
      </c>
    </row>
    <row r="8" spans="1:3">
      <c r="A8" s="4" t="s">
        <v>37</v>
      </c>
      <c r="B8" s="5" t="n">
        <v>3363012</v>
      </c>
      <c r="C8" s="5" t="n">
        <v>13455766</v>
      </c>
    </row>
    <row r="9" spans="1:3">
      <c r="A9" s="4" t="s">
        <v>38</v>
      </c>
      <c r="B9" s="4" t="s">
        <v>39</v>
      </c>
      <c r="C9" s="5" t="n">
        <v>831226</v>
      </c>
    </row>
    <row r="10" spans="1:3">
      <c r="A10" s="4" t="s">
        <v>40</v>
      </c>
      <c r="B10" s="5" t="n">
        <v>76478045</v>
      </c>
      <c r="C10" s="5" t="n">
        <v>123372369</v>
      </c>
    </row>
    <row r="11" spans="1:3">
      <c r="A11" s="3" t="s">
        <v>41</v>
      </c>
    </row>
    <row r="12" spans="1:3">
      <c r="A12" s="4" t="s">
        <v>42</v>
      </c>
      <c r="B12" s="5" t="n">
        <v>55785801</v>
      </c>
      <c r="C12" s="5" t="n">
        <v>44031882</v>
      </c>
    </row>
    <row r="13" spans="1:3">
      <c r="A13" s="4" t="s">
        <v>43</v>
      </c>
      <c r="B13" s="5" t="n">
        <v>863699739</v>
      </c>
      <c r="C13" s="5" t="n">
        <v>864689888</v>
      </c>
    </row>
    <row r="14" spans="1:3">
      <c r="A14" s="4" t="s">
        <v>44</v>
      </c>
      <c r="B14" s="4" t="s">
        <v>39</v>
      </c>
      <c r="C14" s="5" t="n">
        <v>115599</v>
      </c>
    </row>
    <row r="15" spans="1:3">
      <c r="A15" s="4" t="s">
        <v>37</v>
      </c>
      <c r="B15" s="5" t="n">
        <v>5174710</v>
      </c>
      <c r="C15" s="5" t="n">
        <v>5146877</v>
      </c>
    </row>
    <row r="16" spans="1:3">
      <c r="A16" s="4" t="s">
        <v>45</v>
      </c>
      <c r="B16" s="5" t="n">
        <v>540414</v>
      </c>
      <c r="C16" s="5" t="n">
        <v>1879537</v>
      </c>
    </row>
    <row r="17" spans="1:3">
      <c r="A17" s="4" t="s">
        <v>46</v>
      </c>
      <c r="B17" s="5" t="n">
        <v>263635</v>
      </c>
      <c r="C17" s="5" t="n">
        <v>127555</v>
      </c>
    </row>
    <row r="18" spans="1:3">
      <c r="A18" s="4" t="s">
        <v>47</v>
      </c>
      <c r="B18" s="5" t="n">
        <v>925464299</v>
      </c>
      <c r="C18" s="5" t="n">
        <v>914501801</v>
      </c>
    </row>
    <row r="19" spans="1:3">
      <c r="A19" s="4" t="s">
        <v>48</v>
      </c>
      <c r="B19" s="5" t="n">
        <v>1001942344</v>
      </c>
      <c r="C19" s="5" t="n">
        <v>1037874170</v>
      </c>
    </row>
    <row r="20" spans="1:3">
      <c r="A20" s="3" t="s">
        <v>49</v>
      </c>
    </row>
    <row r="21" spans="1:3">
      <c r="A21" s="4" t="s">
        <v>50</v>
      </c>
      <c r="B21" s="5" t="n">
        <v>7890933</v>
      </c>
      <c r="C21" s="5" t="n">
        <v>9188852</v>
      </c>
    </row>
    <row r="22" spans="1:3">
      <c r="A22" s="4" t="s">
        <v>51</v>
      </c>
      <c r="B22" s="5" t="n">
        <v>8728267</v>
      </c>
      <c r="C22" s="5" t="n">
        <v>8328878</v>
      </c>
    </row>
    <row r="23" spans="1:3">
      <c r="A23" s="4" t="s">
        <v>52</v>
      </c>
      <c r="B23" s="5" t="n">
        <v>5299479</v>
      </c>
      <c r="C23" s="5" t="n">
        <v>5602939</v>
      </c>
    </row>
    <row r="24" spans="1:3">
      <c r="A24" s="4" t="s">
        <v>53</v>
      </c>
      <c r="B24" s="5" t="n">
        <v>4621438</v>
      </c>
      <c r="C24" s="5" t="n">
        <v>4954193</v>
      </c>
    </row>
    <row r="25" spans="1:3">
      <c r="A25" s="4" t="s">
        <v>54</v>
      </c>
      <c r="B25" s="5" t="n">
        <v>232774</v>
      </c>
      <c r="C25" s="5" t="n">
        <v>413157</v>
      </c>
    </row>
    <row r="26" spans="1:3">
      <c r="A26" s="4" t="s">
        <v>46</v>
      </c>
      <c r="B26" s="4" t="s">
        <v>39</v>
      </c>
      <c r="C26" s="5" t="n">
        <v>297656</v>
      </c>
    </row>
    <row r="27" spans="1:3">
      <c r="A27" s="4" t="s">
        <v>55</v>
      </c>
      <c r="B27" s="5" t="n">
        <v>54593715</v>
      </c>
      <c r="C27" s="5" t="n">
        <v>74928451</v>
      </c>
    </row>
    <row r="28" spans="1:3">
      <c r="A28" s="4" t="s">
        <v>56</v>
      </c>
      <c r="B28" s="5" t="n">
        <v>81366606</v>
      </c>
      <c r="C28" s="5" t="n">
        <v>103714126</v>
      </c>
    </row>
    <row r="29" spans="1:3">
      <c r="A29" s="3" t="s">
        <v>57</v>
      </c>
    </row>
    <row r="30" spans="1:3">
      <c r="A30" s="4" t="s">
        <v>46</v>
      </c>
      <c r="B30" s="5" t="n">
        <v>364823</v>
      </c>
      <c r="C30" s="5" t="n">
        <v>681197</v>
      </c>
    </row>
    <row r="31" spans="1:3">
      <c r="A31" s="4" t="s">
        <v>58</v>
      </c>
      <c r="B31" s="5" t="n">
        <v>2556700</v>
      </c>
      <c r="C31" s="5" t="n">
        <v>2556700</v>
      </c>
    </row>
    <row r="32" spans="1:3">
      <c r="A32" s="4" t="s">
        <v>59</v>
      </c>
      <c r="B32" s="5" t="n">
        <v>385127</v>
      </c>
      <c r="C32" s="5" t="n">
        <v>580701</v>
      </c>
    </row>
    <row r="33" spans="1:3">
      <c r="A33" s="4" t="s">
        <v>53</v>
      </c>
      <c r="B33" s="5" t="n">
        <v>1910</v>
      </c>
      <c r="C33" s="5" t="n">
        <v>56183</v>
      </c>
    </row>
    <row r="34" spans="1:3">
      <c r="A34" s="4" t="s">
        <v>60</v>
      </c>
      <c r="B34" s="5" t="n">
        <v>343291874</v>
      </c>
      <c r="C34" s="5" t="n">
        <v>347234103</v>
      </c>
    </row>
    <row r="35" spans="1:3">
      <c r="A35" s="4" t="s">
        <v>61</v>
      </c>
      <c r="B35" s="5" t="n">
        <v>346600434</v>
      </c>
      <c r="C35" s="5" t="n">
        <v>351108884</v>
      </c>
    </row>
    <row r="36" spans="1:3">
      <c r="A36" s="4" t="s">
        <v>62</v>
      </c>
      <c r="B36" s="5" t="n">
        <v>427967040</v>
      </c>
      <c r="C36" s="5" t="n">
        <v>454823010</v>
      </c>
    </row>
    <row r="37" spans="1:3">
      <c r="A37" s="4" t="s">
        <v>63</v>
      </c>
      <c r="B37" s="4" t="s">
        <v>39</v>
      </c>
      <c r="C37" s="4" t="s">
        <v>39</v>
      </c>
    </row>
    <row r="38" spans="1:3">
      <c r="A38" s="3" t="s">
        <v>64</v>
      </c>
    </row>
    <row r="39" spans="1:3">
      <c r="A39" s="4" t="s">
        <v>65</v>
      </c>
      <c r="B39" s="5" t="n">
        <v>442850</v>
      </c>
      <c r="C39" s="5" t="n">
        <v>442850</v>
      </c>
    </row>
    <row r="40" spans="1:3">
      <c r="A40" s="4" t="s">
        <v>66</v>
      </c>
      <c r="B40" s="5" t="n">
        <v>22523528</v>
      </c>
      <c r="C40" s="5" t="n">
        <v>20486872</v>
      </c>
    </row>
    <row r="41" spans="1:3">
      <c r="A41" s="4" t="s">
        <v>67</v>
      </c>
      <c r="B41" s="5" t="n">
        <v>501342523</v>
      </c>
      <c r="C41" s="5" t="n">
        <v>501002146</v>
      </c>
    </row>
    <row r="42" spans="1:3">
      <c r="A42" s="4" t="s">
        <v>68</v>
      </c>
      <c r="B42" s="5" t="n">
        <v>94688024</v>
      </c>
      <c r="C42" s="5" t="n">
        <v>102486324</v>
      </c>
    </row>
    <row r="43" spans="1:3">
      <c r="A43" s="4" t="s">
        <v>69</v>
      </c>
      <c r="B43" s="5" t="n">
        <v>25435</v>
      </c>
      <c r="C43" s="5" t="n">
        <v>-393288</v>
      </c>
    </row>
    <row r="44" spans="1:3">
      <c r="A44" s="4" t="s">
        <v>70</v>
      </c>
      <c r="B44" s="5" t="n">
        <v>573975304</v>
      </c>
      <c r="C44" s="5" t="n">
        <v>583051160</v>
      </c>
    </row>
    <row r="45" spans="1:3">
      <c r="A45" s="4" t="s">
        <v>71</v>
      </c>
      <c r="B45" s="6" t="n">
        <v>1001942344</v>
      </c>
      <c r="C45" s="6" t="n">
        <v>1037874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9</v>
      </c>
    </row>
    <row r="3" spans="1:2">
      <c r="A3" s="3" t="s">
        <v>18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9</v>
      </c>
    </row>
    <row r="3" spans="1:2">
      <c r="A3" s="3" t="s">
        <v>18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9</v>
      </c>
    </row>
    <row r="3" spans="1:2">
      <c r="A3" s="3" t="s">
        <v>18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9</v>
      </c>
    </row>
    <row r="3" spans="1:2">
      <c r="A3" s="3" t="s">
        <v>18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9</v>
      </c>
    </row>
    <row r="3" spans="1:2">
      <c r="A3" s="3" t="s">
        <v>18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9</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9</v>
      </c>
    </row>
    <row r="3" spans="1:2">
      <c r="A3" s="3" t="s">
        <v>18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9</v>
      </c>
    </row>
    <row r="3" spans="1:2">
      <c r="A3" s="3" t="s">
        <v>18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9</v>
      </c>
    </row>
    <row r="3" spans="1:2">
      <c r="A3" s="3" t="s">
        <v>18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9</v>
      </c>
      <c r="C1" s="2" t="s">
        <v>30</v>
      </c>
    </row>
    <row r="2" spans="1:3">
      <c r="A2" s="4" t="s">
        <v>73</v>
      </c>
      <c r="B2" s="5" t="n">
        <v>5000000</v>
      </c>
      <c r="C2" s="5" t="n">
        <v>5000000</v>
      </c>
    </row>
    <row r="3" spans="1:3">
      <c r="A3" s="4" t="s">
        <v>74</v>
      </c>
      <c r="B3" s="5" t="n">
        <v>0</v>
      </c>
      <c r="C3" s="5" t="n">
        <v>0</v>
      </c>
    </row>
    <row r="4" spans="1:3">
      <c r="A4" s="4" t="s">
        <v>75</v>
      </c>
      <c r="B4" s="7" t="n">
        <v>0.01</v>
      </c>
      <c r="C4" s="7" t="n">
        <v>0.01</v>
      </c>
    </row>
    <row r="5" spans="1:3">
      <c r="A5" s="4" t="s">
        <v>76</v>
      </c>
      <c r="B5" s="5" t="n">
        <v>100000000</v>
      </c>
      <c r="C5" s="5" t="n">
        <v>100000000</v>
      </c>
    </row>
    <row r="6" spans="1:3">
      <c r="A6" s="4" t="s">
        <v>77</v>
      </c>
      <c r="B6" s="5" t="n">
        <v>44285108</v>
      </c>
      <c r="C6" s="5" t="n">
        <v>44285108</v>
      </c>
    </row>
    <row r="7" spans="1:3">
      <c r="A7" s="4" t="s">
        <v>78</v>
      </c>
      <c r="B7" s="5" t="n">
        <v>39860563</v>
      </c>
      <c r="C7" s="5" t="n">
        <v>40517676</v>
      </c>
    </row>
    <row r="8" spans="1:3">
      <c r="A8" s="4" t="s">
        <v>79</v>
      </c>
      <c r="B8" s="7" t="n">
        <v>0.01</v>
      </c>
      <c r="C8" s="7" t="n">
        <v>0.01</v>
      </c>
    </row>
    <row r="9" spans="1:3">
      <c r="A9" s="4" t="s">
        <v>80</v>
      </c>
      <c r="B9" s="5" t="n">
        <v>4424545</v>
      </c>
      <c r="C9" s="5" t="n">
        <v>3767432</v>
      </c>
    </row>
    <row r="10" spans="1:3">
      <c r="A10" s="4" t="s">
        <v>81</v>
      </c>
      <c r="B10" s="7" t="n">
        <v>0.01</v>
      </c>
      <c r="C10"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9</v>
      </c>
    </row>
    <row r="3" spans="1:2">
      <c r="A3" s="3" t="s">
        <v>29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9</v>
      </c>
    </row>
    <row r="3" spans="1:2">
      <c r="A3" s="3" t="s">
        <v>290</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9</v>
      </c>
    </row>
    <row r="3" spans="1:2">
      <c r="A3" s="3" t="s">
        <v>29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9</v>
      </c>
    </row>
    <row r="3" spans="1:2">
      <c r="A3" s="3" t="s">
        <v>29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9</v>
      </c>
    </row>
    <row r="3" spans="1:2">
      <c r="A3" s="3" t="s">
        <v>2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29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9</v>
      </c>
    </row>
    <row r="3" spans="1:2">
      <c r="A3" s="3" t="s">
        <v>29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9</v>
      </c>
    </row>
    <row r="3" spans="1:2">
      <c r="A3" s="3" t="s">
        <v>29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9</v>
      </c>
    </row>
    <row r="3" spans="1:2">
      <c r="A3" s="3" t="s">
        <v>29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4</v>
      </c>
      <c r="B4" s="6" t="n">
        <v>136539399</v>
      </c>
      <c r="C4" s="6" t="n">
        <v>131501881</v>
      </c>
      <c r="D4" s="6" t="n">
        <v>122158892</v>
      </c>
    </row>
    <row r="5" spans="1:4">
      <c r="A5" s="4" t="s">
        <v>85</v>
      </c>
      <c r="B5" s="5" t="n">
        <v>7592784</v>
      </c>
      <c r="C5" s="5" t="n">
        <v>9814000</v>
      </c>
      <c r="D5" s="5" t="n">
        <v>9814000</v>
      </c>
    </row>
    <row r="6" spans="1:4">
      <c r="A6" s="4" t="s">
        <v>86</v>
      </c>
      <c r="B6" s="5" t="n">
        <v>144132183</v>
      </c>
      <c r="C6" s="5" t="n">
        <v>141315881</v>
      </c>
      <c r="D6" s="5" t="n">
        <v>131972892</v>
      </c>
    </row>
    <row r="7" spans="1:4">
      <c r="A7" s="3" t="s">
        <v>87</v>
      </c>
    </row>
    <row r="8" spans="1:4">
      <c r="A8" s="4" t="s">
        <v>88</v>
      </c>
      <c r="B8" s="5" t="n">
        <v>13618025</v>
      </c>
      <c r="C8" s="5" t="n">
        <v>15849855</v>
      </c>
      <c r="D8" s="5" t="n">
        <v>12474090</v>
      </c>
    </row>
    <row r="9" spans="1:4">
      <c r="A9" s="4" t="s">
        <v>89</v>
      </c>
      <c r="B9" s="5" t="n">
        <v>1772240</v>
      </c>
      <c r="C9" s="5" t="n">
        <v>1725683</v>
      </c>
      <c r="D9" s="5" t="n">
        <v>1613421</v>
      </c>
    </row>
    <row r="10" spans="1:4">
      <c r="A10" s="4" t="s">
        <v>90</v>
      </c>
      <c r="B10" s="5" t="n">
        <v>4054387</v>
      </c>
      <c r="C10" s="5" t="n">
        <v>4124960</v>
      </c>
      <c r="D10" s="5" t="n">
        <v>320804</v>
      </c>
    </row>
    <row r="11" spans="1:4">
      <c r="A11" s="4" t="s">
        <v>91</v>
      </c>
      <c r="B11" s="5" t="n">
        <v>55680993</v>
      </c>
      <c r="C11" s="5" t="n">
        <v>46477583</v>
      </c>
      <c r="D11" s="5" t="n">
        <v>41335984</v>
      </c>
    </row>
    <row r="12" spans="1:4">
      <c r="A12" s="4" t="s">
        <v>92</v>
      </c>
      <c r="B12" s="5" t="n">
        <v>3141843</v>
      </c>
      <c r="C12" s="5" t="n">
        <v>4177042</v>
      </c>
      <c r="D12" s="5" t="n">
        <v>4099352</v>
      </c>
    </row>
    <row r="13" spans="1:4">
      <c r="A13" s="4" t="s">
        <v>93</v>
      </c>
      <c r="B13" s="5" t="n">
        <v>3613230</v>
      </c>
      <c r="C13" s="5" t="n">
        <v>1774905</v>
      </c>
      <c r="D13" s="5" t="n">
        <v>465681</v>
      </c>
    </row>
    <row r="14" spans="1:4">
      <c r="A14" s="4" t="s">
        <v>94</v>
      </c>
      <c r="B14" s="5" t="n">
        <v>7346180</v>
      </c>
      <c r="C14" s="5" t="n">
        <v>6452145</v>
      </c>
      <c r="D14" s="5" t="n">
        <v>5501675</v>
      </c>
    </row>
    <row r="15" spans="1:4">
      <c r="A15" s="4" t="s">
        <v>95</v>
      </c>
      <c r="B15" s="5" t="n">
        <v>3110409</v>
      </c>
      <c r="C15" s="5" t="n">
        <v>3655316</v>
      </c>
      <c r="D15" s="5" t="n">
        <v>3150929</v>
      </c>
    </row>
    <row r="16" spans="1:4">
      <c r="A16" s="4" t="s">
        <v>96</v>
      </c>
      <c r="B16" s="5" t="n">
        <v>39096589</v>
      </c>
      <c r="C16" s="5" t="n">
        <v>35857507</v>
      </c>
      <c r="D16" s="5" t="n">
        <v>33811607</v>
      </c>
    </row>
    <row r="17" spans="1:4">
      <c r="A17" s="4" t="s">
        <v>97</v>
      </c>
      <c r="B17" s="5" t="n">
        <v>5735086</v>
      </c>
      <c r="C17" s="5" t="n">
        <v>8238987</v>
      </c>
      <c r="D17" s="5" t="n">
        <v>6168747</v>
      </c>
    </row>
    <row r="18" spans="1:4">
      <c r="A18" s="4" t="s">
        <v>98</v>
      </c>
      <c r="B18" s="5" t="n">
        <v>-118427</v>
      </c>
      <c r="C18" s="5" t="n">
        <v>-33251</v>
      </c>
      <c r="D18" s="4" t="s">
        <v>39</v>
      </c>
    </row>
    <row r="19" spans="1:4">
      <c r="A19" s="4" t="s">
        <v>99</v>
      </c>
      <c r="B19" s="5" t="n">
        <v>137050555</v>
      </c>
      <c r="C19" s="5" t="n">
        <v>128300732</v>
      </c>
      <c r="D19" s="5" t="n">
        <v>108942290</v>
      </c>
    </row>
    <row r="20" spans="1:4">
      <c r="A20" s="4" t="s">
        <v>100</v>
      </c>
      <c r="B20" s="5" t="n">
        <v>7081628</v>
      </c>
      <c r="C20" s="5" t="n">
        <v>13015149</v>
      </c>
      <c r="D20" s="5" t="n">
        <v>23030602</v>
      </c>
    </row>
    <row r="21" spans="1:4">
      <c r="A21" s="3" t="s">
        <v>101</v>
      </c>
    </row>
    <row r="22" spans="1:4">
      <c r="A22" s="4" t="s">
        <v>102</v>
      </c>
      <c r="B22" s="5" t="n">
        <v>-14268148</v>
      </c>
      <c r="C22" s="5" t="n">
        <v>-10385261</v>
      </c>
      <c r="D22" s="5" t="n">
        <v>-9314539</v>
      </c>
    </row>
    <row r="23" spans="1:4">
      <c r="A23" s="4" t="s">
        <v>103</v>
      </c>
      <c r="B23" s="5" t="n">
        <v>-767196</v>
      </c>
      <c r="C23" s="5" t="n">
        <v>-370584</v>
      </c>
      <c r="D23" s="5" t="n">
        <v>-1348384</v>
      </c>
    </row>
    <row r="24" spans="1:4">
      <c r="A24" s="4" t="s">
        <v>104</v>
      </c>
      <c r="B24" s="5" t="n">
        <v>454472</v>
      </c>
      <c r="C24" s="5" t="n">
        <v>173083</v>
      </c>
      <c r="D24" s="5" t="n">
        <v>456924</v>
      </c>
    </row>
    <row r="25" spans="1:4">
      <c r="A25" s="4" t="s">
        <v>105</v>
      </c>
      <c r="B25" s="5" t="n">
        <v>-299056</v>
      </c>
      <c r="C25" s="5" t="n">
        <v>134291</v>
      </c>
      <c r="D25" s="5" t="n">
        <v>-138777</v>
      </c>
    </row>
    <row r="26" spans="1:4">
      <c r="A26" s="4" t="s">
        <v>106</v>
      </c>
      <c r="B26" s="5" t="n">
        <v>-14879928</v>
      </c>
      <c r="C26" s="5" t="n">
        <v>-10448471</v>
      </c>
      <c r="D26" s="5" t="n">
        <v>-10344776</v>
      </c>
    </row>
    <row r="27" spans="1:4">
      <c r="A27" s="4" t="s">
        <v>107</v>
      </c>
      <c r="B27" s="6" t="n">
        <v>-7798300</v>
      </c>
      <c r="C27" s="6" t="n">
        <v>2566678</v>
      </c>
      <c r="D27" s="6" t="n">
        <v>12685826</v>
      </c>
    </row>
    <row r="28" spans="1:4">
      <c r="A28" s="3" t="s">
        <v>108</v>
      </c>
    </row>
    <row r="29" spans="1:4">
      <c r="A29" s="4" t="s">
        <v>109</v>
      </c>
      <c r="B29" s="7" t="n">
        <v>-0.2</v>
      </c>
      <c r="C29" s="7" t="n">
        <v>0.06</v>
      </c>
      <c r="D29" s="7" t="n">
        <v>0.32</v>
      </c>
    </row>
    <row r="30" spans="1:4">
      <c r="A30" s="3" t="s">
        <v>110</v>
      </c>
    </row>
    <row r="31" spans="1:4">
      <c r="A31" s="4" t="s">
        <v>111</v>
      </c>
      <c r="B31" s="5" t="n">
        <v>39824038</v>
      </c>
      <c r="C31" s="5" t="n">
        <v>41315127</v>
      </c>
      <c r="D31" s="5" t="n">
        <v>39305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2"/>
  </cols>
  <sheetData>
    <row r="1" spans="1:2">
      <c r="A1" s="1" t="s">
        <v>332</v>
      </c>
      <c r="B1" s="2" t="s">
        <v>1</v>
      </c>
    </row>
    <row r="2" spans="1:2">
      <c r="B2" s="2" t="s">
        <v>29</v>
      </c>
    </row>
    <row r="3" spans="1:2">
      <c r="A3" s="3" t="s">
        <v>290</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9</v>
      </c>
      <c r="C2" s="2" t="s">
        <v>30</v>
      </c>
      <c r="D2" s="2" t="s">
        <v>83</v>
      </c>
    </row>
    <row r="3" spans="1:4">
      <c r="A3" s="4" t="s">
        <v>336</v>
      </c>
    </row>
    <row r="4" spans="1:4">
      <c r="A4" s="4" t="s">
        <v>337</v>
      </c>
      <c r="B4" s="4" t="s">
        <v>39</v>
      </c>
      <c r="C4" s="4" t="s">
        <v>338</v>
      </c>
      <c r="D4" s="4" t="s">
        <v>3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9</v>
      </c>
      <c r="C2" s="2" t="s">
        <v>30</v>
      </c>
      <c r="D2" s="2" t="s">
        <v>83</v>
      </c>
    </row>
    <row r="3" spans="1:4">
      <c r="A3" s="4" t="s">
        <v>340</v>
      </c>
      <c r="B3" s="4" t="s">
        <v>341</v>
      </c>
    </row>
    <row r="4" spans="1:4">
      <c r="A4" s="4" t="s">
        <v>342</v>
      </c>
      <c r="B4" s="4" t="s">
        <v>343</v>
      </c>
    </row>
    <row r="5" spans="1:4">
      <c r="A5" s="4" t="s">
        <v>344</v>
      </c>
      <c r="B5" s="5" t="n">
        <v>1</v>
      </c>
    </row>
    <row r="6" spans="1:4">
      <c r="A6" s="4" t="s">
        <v>345</v>
      </c>
      <c r="B6" s="5" t="n">
        <v>1</v>
      </c>
    </row>
    <row r="7" spans="1:4">
      <c r="A7" s="4" t="s">
        <v>346</v>
      </c>
      <c r="B7" s="6" t="n">
        <v>0</v>
      </c>
    </row>
    <row r="8" spans="1:4">
      <c r="A8" s="4" t="s">
        <v>347</v>
      </c>
      <c r="B8" s="6" t="n">
        <v>0</v>
      </c>
      <c r="C8" s="6" t="n">
        <v>0</v>
      </c>
      <c r="D8" s="6" t="n">
        <v>0</v>
      </c>
    </row>
    <row r="9" spans="1:4">
      <c r="A9" s="4" t="s">
        <v>348</v>
      </c>
    </row>
    <row r="10" spans="1:4">
      <c r="A10" s="4" t="s">
        <v>349</v>
      </c>
      <c r="B10" s="4" t="s">
        <v>350</v>
      </c>
    </row>
    <row r="11" spans="1:4">
      <c r="A11" s="4" t="s">
        <v>351</v>
      </c>
    </row>
    <row r="12" spans="1:4">
      <c r="A12" s="4" t="s">
        <v>349</v>
      </c>
      <c r="B12"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353</v>
      </c>
      <c r="B1" s="2" t="s">
        <v>354</v>
      </c>
      <c r="C1" s="2" t="s">
        <v>355</v>
      </c>
      <c r="D1" s="2" t="s">
        <v>356</v>
      </c>
      <c r="E1" s="2" t="s">
        <v>357</v>
      </c>
      <c r="F1" s="2" t="s">
        <v>358</v>
      </c>
      <c r="G1" s="2" t="s">
        <v>359</v>
      </c>
    </row>
    <row r="2" spans="1:7">
      <c r="A2" s="4" t="s">
        <v>360</v>
      </c>
      <c r="E2" s="6" t="n">
        <v>7890933</v>
      </c>
      <c r="F2" s="6" t="n">
        <v>9188852</v>
      </c>
    </row>
    <row r="3" spans="1:7">
      <c r="A3" s="4" t="s">
        <v>361</v>
      </c>
      <c r="E3" s="5" t="n">
        <v>7592784</v>
      </c>
      <c r="F3" s="6" t="n">
        <v>9814000</v>
      </c>
      <c r="G3" s="6" t="n">
        <v>9814000</v>
      </c>
    </row>
    <row r="4" spans="1:7">
      <c r="A4" s="4" t="s">
        <v>362</v>
      </c>
    </row>
    <row r="5" spans="1:7">
      <c r="A5" s="4" t="s">
        <v>363</v>
      </c>
      <c r="E5" s="5" t="n">
        <v>440</v>
      </c>
    </row>
    <row r="6" spans="1:7">
      <c r="A6" s="4" t="s">
        <v>364</v>
      </c>
      <c r="E6" s="6" t="n">
        <v>125</v>
      </c>
    </row>
    <row r="7" spans="1:7">
      <c r="A7" s="4" t="s">
        <v>365</v>
      </c>
      <c r="E7" s="4" t="s">
        <v>366</v>
      </c>
      <c r="F7" s="4" t="s">
        <v>366</v>
      </c>
      <c r="G7" s="4" t="s">
        <v>366</v>
      </c>
    </row>
    <row r="8" spans="1:7">
      <c r="A8" s="4" t="s">
        <v>367</v>
      </c>
      <c r="E8" s="4" t="s">
        <v>341</v>
      </c>
    </row>
    <row r="9" spans="1:7">
      <c r="A9" s="4" t="s">
        <v>360</v>
      </c>
      <c r="E9" s="6" t="n">
        <v>7890933</v>
      </c>
      <c r="F9" s="6" t="n">
        <v>9188852</v>
      </c>
    </row>
    <row r="10" spans="1:7">
      <c r="A10" s="4" t="s">
        <v>368</v>
      </c>
    </row>
    <row r="11" spans="1:7">
      <c r="A11" s="4" t="s">
        <v>369</v>
      </c>
      <c r="E11" s="5" t="n">
        <v>1772240</v>
      </c>
      <c r="F11" s="5" t="n">
        <v>1725683</v>
      </c>
      <c r="G11" s="6" t="n">
        <v>1613421</v>
      </c>
    </row>
    <row r="12" spans="1:7">
      <c r="A12" s="4" t="s">
        <v>370</v>
      </c>
    </row>
    <row r="13" spans="1:7">
      <c r="A13" s="4" t="s">
        <v>369</v>
      </c>
      <c r="E13" s="5" t="n">
        <v>7346180</v>
      </c>
      <c r="F13" s="5" t="n">
        <v>6452145</v>
      </c>
      <c r="G13" s="5" t="n">
        <v>5501675</v>
      </c>
    </row>
    <row r="14" spans="1:7">
      <c r="A14" s="4" t="s">
        <v>371</v>
      </c>
    </row>
    <row r="15" spans="1:7">
      <c r="A15" s="4" t="s">
        <v>369</v>
      </c>
      <c r="E15" s="5" t="n">
        <v>500</v>
      </c>
    </row>
    <row r="16" spans="1:7">
      <c r="A16" s="4" t="s">
        <v>372</v>
      </c>
    </row>
    <row r="17" spans="1:7">
      <c r="A17" s="4" t="s">
        <v>369</v>
      </c>
      <c r="E17" s="5" t="n">
        <v>172000</v>
      </c>
      <c r="F17" s="5" t="n">
        <v>245000</v>
      </c>
      <c r="G17" s="5" t="n">
        <v>167000</v>
      </c>
    </row>
    <row r="18" spans="1:7">
      <c r="A18" s="4" t="s">
        <v>373</v>
      </c>
    </row>
    <row r="19" spans="1:7">
      <c r="A19" s="4" t="s">
        <v>374</v>
      </c>
      <c r="E19" s="5" t="n">
        <v>421639</v>
      </c>
      <c r="F19" s="5" t="n">
        <v>1925563</v>
      </c>
      <c r="G19" s="5" t="n">
        <v>984355</v>
      </c>
    </row>
    <row r="20" spans="1:7">
      <c r="A20" s="4" t="s">
        <v>375</v>
      </c>
    </row>
    <row r="21" spans="1:7">
      <c r="A21" s="4" t="s">
        <v>376</v>
      </c>
      <c r="G21" s="5" t="n">
        <v>285000</v>
      </c>
    </row>
    <row r="22" spans="1:7">
      <c r="A22" s="4" t="s">
        <v>377</v>
      </c>
    </row>
    <row r="23" spans="1:7">
      <c r="A23" s="4" t="s">
        <v>369</v>
      </c>
      <c r="E23" s="5" t="n">
        <v>13711</v>
      </c>
      <c r="F23" s="5" t="n">
        <v>21177</v>
      </c>
    </row>
    <row r="24" spans="1:7">
      <c r="A24" s="4" t="s">
        <v>378</v>
      </c>
    </row>
    <row r="25" spans="1:7">
      <c r="A25" s="4" t="s">
        <v>369</v>
      </c>
      <c r="E25" s="5" t="n">
        <v>1114130</v>
      </c>
      <c r="F25" s="5" t="n">
        <v>1077698</v>
      </c>
      <c r="G25" s="5" t="n">
        <v>1317237</v>
      </c>
    </row>
    <row r="26" spans="1:7">
      <c r="A26" s="4" t="s">
        <v>379</v>
      </c>
    </row>
    <row r="27" spans="1:7">
      <c r="A27" s="4" t="s">
        <v>369</v>
      </c>
      <c r="E27" s="5" t="n">
        <v>2969843</v>
      </c>
      <c r="F27" s="5" t="n">
        <v>3932042</v>
      </c>
      <c r="G27" s="5" t="n">
        <v>3932352</v>
      </c>
    </row>
    <row r="28" spans="1:7">
      <c r="A28" s="4" t="s">
        <v>380</v>
      </c>
    </row>
    <row r="29" spans="1:7">
      <c r="A29" s="4" t="s">
        <v>369</v>
      </c>
      <c r="E29" s="5" t="n">
        <v>72907</v>
      </c>
      <c r="F29" s="5" t="n">
        <v>72753</v>
      </c>
      <c r="G29" s="5" t="n">
        <v>76788</v>
      </c>
    </row>
    <row r="30" spans="1:7">
      <c r="A30" s="4" t="s">
        <v>381</v>
      </c>
    </row>
    <row r="31" spans="1:7">
      <c r="A31" s="4" t="s">
        <v>361</v>
      </c>
      <c r="E31" s="5" t="n">
        <v>7592784</v>
      </c>
      <c r="F31" s="5" t="n">
        <v>9814000</v>
      </c>
      <c r="G31" s="5" t="n">
        <v>9814000</v>
      </c>
    </row>
    <row r="32" spans="1:7">
      <c r="A32" s="4" t="s">
        <v>382</v>
      </c>
      <c r="E32" s="5" t="n">
        <v>115599</v>
      </c>
      <c r="F32" s="5" t="n">
        <v>228494</v>
      </c>
    </row>
    <row r="33" spans="1:7">
      <c r="A33" s="4" t="s">
        <v>383</v>
      </c>
    </row>
    <row r="34" spans="1:7">
      <c r="A34" s="4" t="s">
        <v>374</v>
      </c>
      <c r="B34" s="6" t="n">
        <v>539343</v>
      </c>
      <c r="C34" s="8" t="n">
        <v>490000</v>
      </c>
      <c r="D34" s="8" t="n">
        <v>390000</v>
      </c>
    </row>
    <row r="35" spans="1:7">
      <c r="A35" s="4" t="s">
        <v>384</v>
      </c>
      <c r="B35" s="9" t="n">
        <v>1.1007</v>
      </c>
      <c r="C35" s="9" t="n">
        <v>1.1007</v>
      </c>
    </row>
    <row r="36" spans="1:7">
      <c r="A36" s="4" t="s">
        <v>385</v>
      </c>
    </row>
    <row r="37" spans="1:7">
      <c r="A37" s="4" t="s">
        <v>374</v>
      </c>
      <c r="E37" s="6" t="n">
        <v>854022</v>
      </c>
      <c r="F37" s="6" t="n">
        <v>1726265</v>
      </c>
      <c r="G37" s="6" t="n">
        <v>9842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6</v>
      </c>
      <c r="B1" s="2" t="s">
        <v>29</v>
      </c>
      <c r="C1" s="2" t="s">
        <v>30</v>
      </c>
    </row>
    <row r="2" spans="1:3">
      <c r="A2" s="4" t="s">
        <v>387</v>
      </c>
      <c r="B2" s="6" t="n">
        <v>1231188</v>
      </c>
      <c r="C2" s="6" t="n">
        <v>1116604</v>
      </c>
    </row>
    <row r="3" spans="1:3">
      <c r="A3" s="4" t="s">
        <v>388</v>
      </c>
      <c r="B3" s="5" t="n">
        <v>1577935</v>
      </c>
      <c r="C3" s="5" t="n">
        <v>1799650</v>
      </c>
    </row>
    <row r="4" spans="1:3">
      <c r="A4" s="4" t="s">
        <v>127</v>
      </c>
      <c r="B4" s="6" t="n">
        <v>2809123</v>
      </c>
      <c r="C4" s="6" t="n">
        <v>2916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9</v>
      </c>
      <c r="B1" s="2" t="s">
        <v>357</v>
      </c>
      <c r="C1" s="2" t="s">
        <v>358</v>
      </c>
      <c r="D1" s="2" t="s">
        <v>359</v>
      </c>
    </row>
    <row r="2" spans="1:4">
      <c r="A2" s="4" t="s">
        <v>390</v>
      </c>
      <c r="B2" s="6" t="n">
        <v>55785801</v>
      </c>
      <c r="C2" s="6" t="n">
        <v>44031882</v>
      </c>
      <c r="D2" s="6" t="n">
        <v>88965085</v>
      </c>
    </row>
    <row r="3" spans="1:4">
      <c r="A3" s="4" t="s">
        <v>391</v>
      </c>
    </row>
    <row r="4" spans="1:4">
      <c r="A4" s="4" t="s">
        <v>392</v>
      </c>
      <c r="B4" s="5" t="n">
        <v>4</v>
      </c>
      <c r="C4" s="5"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9</v>
      </c>
      <c r="C2" s="2" t="s">
        <v>30</v>
      </c>
      <c r="D2" s="2" t="s">
        <v>83</v>
      </c>
    </row>
    <row r="3" spans="1:4">
      <c r="A3" s="4" t="s">
        <v>394</v>
      </c>
      <c r="B3" s="6" t="n">
        <v>44031882</v>
      </c>
      <c r="C3" s="6" t="n">
        <v>88965085</v>
      </c>
    </row>
    <row r="4" spans="1:4">
      <c r="A4" s="4" t="s">
        <v>42</v>
      </c>
      <c r="B4" s="5" t="n">
        <v>51949154</v>
      </c>
      <c r="C4" s="5" t="n">
        <v>148318231</v>
      </c>
    </row>
    <row r="5" spans="1:4">
      <c r="A5" s="4" t="s">
        <v>395</v>
      </c>
      <c r="B5" s="5" t="n">
        <v>1660802</v>
      </c>
      <c r="C5" s="5" t="n">
        <v>1822443</v>
      </c>
      <c r="D5" s="6" t="n">
        <v>2113297</v>
      </c>
    </row>
    <row r="6" spans="1:4">
      <c r="A6" s="4" t="s">
        <v>396</v>
      </c>
      <c r="B6" s="5" t="n">
        <v>2576626</v>
      </c>
      <c r="C6" s="5" t="n">
        <v>5085534</v>
      </c>
    </row>
    <row r="7" spans="1:4">
      <c r="A7" s="4" t="s">
        <v>397</v>
      </c>
      <c r="B7" s="5" t="n">
        <v>-44432663</v>
      </c>
      <c r="C7" s="5" t="n">
        <v>-200159411</v>
      </c>
    </row>
    <row r="8" spans="1:4">
      <c r="A8" s="4" t="s">
        <v>394</v>
      </c>
      <c r="B8" s="6" t="n">
        <v>55785801</v>
      </c>
      <c r="C8" s="6" t="n">
        <v>44031882</v>
      </c>
      <c r="D8" s="6" t="n">
        <v>889650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398</v>
      </c>
      <c r="B1" s="2" t="s">
        <v>1</v>
      </c>
    </row>
    <row r="2" spans="1:7">
      <c r="B2" s="2" t="s">
        <v>29</v>
      </c>
      <c r="C2" s="2" t="s">
        <v>30</v>
      </c>
      <c r="D2" s="2" t="s">
        <v>83</v>
      </c>
      <c r="E2" s="2" t="s">
        <v>399</v>
      </c>
      <c r="F2" s="2" t="s">
        <v>400</v>
      </c>
      <c r="G2" s="2" t="s">
        <v>401</v>
      </c>
    </row>
    <row r="3" spans="1:7">
      <c r="A3" s="4" t="s">
        <v>402</v>
      </c>
      <c r="B3" s="6" t="n">
        <v>5735086</v>
      </c>
      <c r="C3" s="6" t="n">
        <v>8238987</v>
      </c>
      <c r="D3" s="6" t="n">
        <v>6168747</v>
      </c>
    </row>
    <row r="4" spans="1:7">
      <c r="A4" s="4" t="s">
        <v>403</v>
      </c>
      <c r="B4" s="5" t="n">
        <v>118427</v>
      </c>
      <c r="C4" s="5" t="n">
        <v>33251</v>
      </c>
      <c r="D4" s="4" t="s">
        <v>39</v>
      </c>
    </row>
    <row r="5" spans="1:7">
      <c r="A5" s="4" t="s">
        <v>404</v>
      </c>
    </row>
    <row r="6" spans="1:7">
      <c r="A6" s="4" t="s">
        <v>405</v>
      </c>
      <c r="G6" s="6" t="n">
        <v>2054156</v>
      </c>
    </row>
    <row r="7" spans="1:7">
      <c r="A7" s="4" t="s">
        <v>406</v>
      </c>
    </row>
    <row r="8" spans="1:7">
      <c r="A8" s="4" t="s">
        <v>405</v>
      </c>
      <c r="F8" s="6" t="n">
        <v>950000</v>
      </c>
    </row>
    <row r="9" spans="1:7">
      <c r="A9" s="4" t="s">
        <v>407</v>
      </c>
    </row>
    <row r="10" spans="1:7">
      <c r="A10" s="4" t="s">
        <v>405</v>
      </c>
      <c r="E10" s="6" t="n">
        <v>420500</v>
      </c>
    </row>
    <row r="11" spans="1:7">
      <c r="A11" s="4" t="s">
        <v>408</v>
      </c>
    </row>
    <row r="12" spans="1:7">
      <c r="A12" s="4" t="s">
        <v>409</v>
      </c>
      <c r="C12" s="5" t="n">
        <v>6775416</v>
      </c>
      <c r="D12" s="6" t="n">
        <v>6168747</v>
      </c>
    </row>
    <row r="13" spans="1:7">
      <c r="A13" s="4" t="s">
        <v>402</v>
      </c>
      <c r="B13" s="5" t="n">
        <v>5735086</v>
      </c>
      <c r="C13" s="6" t="n">
        <v>1463571</v>
      </c>
    </row>
    <row r="14" spans="1:7">
      <c r="A14" s="4" t="s">
        <v>410</v>
      </c>
    </row>
    <row r="15" spans="1:7">
      <c r="A15" s="4" t="s">
        <v>403</v>
      </c>
      <c r="B15" s="6" t="n">
        <v>118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1</v>
      </c>
      <c r="B1" s="2" t="s">
        <v>1</v>
      </c>
    </row>
    <row r="2" spans="1:4">
      <c r="B2" s="2" t="s">
        <v>29</v>
      </c>
      <c r="C2" s="2" t="s">
        <v>30</v>
      </c>
      <c r="D2" s="2" t="s">
        <v>83</v>
      </c>
    </row>
    <row r="3" spans="1:4">
      <c r="A3" s="4" t="s">
        <v>412</v>
      </c>
      <c r="B3" s="6" t="n">
        <v>1066630849</v>
      </c>
      <c r="C3" s="6" t="n">
        <v>895387989</v>
      </c>
    </row>
    <row r="4" spans="1:4">
      <c r="A4" s="4" t="s">
        <v>413</v>
      </c>
      <c r="B4" s="5" t="n">
        <v>-201940961</v>
      </c>
      <c r="C4" s="5" t="n">
        <v>-184035144</v>
      </c>
    </row>
    <row r="5" spans="1:4">
      <c r="A5" s="4" t="s">
        <v>414</v>
      </c>
      <c r="B5" s="5" t="n">
        <v>864689888</v>
      </c>
      <c r="C5" s="5" t="n">
        <v>711352845</v>
      </c>
    </row>
    <row r="6" spans="1:4">
      <c r="A6" s="4" t="s">
        <v>415</v>
      </c>
      <c r="B6" s="5" t="n">
        <v>44432663</v>
      </c>
      <c r="C6" s="5" t="n">
        <v>200159411</v>
      </c>
    </row>
    <row r="7" spans="1:4">
      <c r="A7" s="4" t="s">
        <v>416</v>
      </c>
      <c r="B7" s="5" t="n">
        <v>-591137</v>
      </c>
      <c r="C7" s="5" t="n">
        <v>-1977051</v>
      </c>
    </row>
    <row r="8" spans="1:4">
      <c r="A8" s="4" t="s">
        <v>417</v>
      </c>
      <c r="C8" s="4" t="s">
        <v>39</v>
      </c>
    </row>
    <row r="9" spans="1:4">
      <c r="A9" s="4" t="s">
        <v>418</v>
      </c>
      <c r="B9" s="5" t="n">
        <v>-591137</v>
      </c>
      <c r="C9" s="5" t="n">
        <v>-1977051</v>
      </c>
    </row>
    <row r="10" spans="1:4">
      <c r="A10" s="4" t="s">
        <v>419</v>
      </c>
      <c r="B10" s="5" t="n">
        <v>-34859054</v>
      </c>
      <c r="C10" s="5" t="n">
        <v>-26190677</v>
      </c>
    </row>
    <row r="11" spans="1:4">
      <c r="A11" s="4" t="s">
        <v>420</v>
      </c>
      <c r="B11" s="5" t="n">
        <v>29123968</v>
      </c>
      <c r="C11" s="5" t="n">
        <v>17951690</v>
      </c>
    </row>
    <row r="12" spans="1:4">
      <c r="A12" s="4" t="s">
        <v>421</v>
      </c>
      <c r="B12" s="5" t="n">
        <v>-5735086</v>
      </c>
      <c r="C12" s="5" t="n">
        <v>-8238987</v>
      </c>
      <c r="D12" s="6" t="n">
        <v>-6168747</v>
      </c>
    </row>
    <row r="13" spans="1:4">
      <c r="A13" s="4" t="s">
        <v>422</v>
      </c>
      <c r="C13" s="5" t="n">
        <v>-748823</v>
      </c>
    </row>
    <row r="14" spans="1:4">
      <c r="A14" s="4" t="s">
        <v>423</v>
      </c>
      <c r="B14" s="5" t="n">
        <v>-39096589</v>
      </c>
      <c r="C14" s="5" t="n">
        <v>-35857507</v>
      </c>
      <c r="D14" s="5" t="n">
        <v>-33811607</v>
      </c>
    </row>
    <row r="15" spans="1:4">
      <c r="A15" s="4" t="s">
        <v>424</v>
      </c>
      <c r="B15" s="5" t="n">
        <v>-39096589</v>
      </c>
      <c r="C15" s="5" t="n">
        <v>-35857507</v>
      </c>
    </row>
    <row r="16" spans="1:4">
      <c r="A16" s="4" t="s">
        <v>412</v>
      </c>
      <c r="B16" s="5" t="n">
        <v>1075613321</v>
      </c>
      <c r="C16" s="5" t="n">
        <v>1066630849</v>
      </c>
      <c r="D16" s="5" t="n">
        <v>895387989</v>
      </c>
    </row>
    <row r="17" spans="1:4">
      <c r="A17" s="4" t="s">
        <v>413</v>
      </c>
      <c r="B17" s="5" t="n">
        <v>-211913582</v>
      </c>
      <c r="C17" s="5" t="n">
        <v>-201940961</v>
      </c>
      <c r="D17" s="5" t="n">
        <v>-184035144</v>
      </c>
    </row>
    <row r="18" spans="1:4">
      <c r="A18" s="4" t="s">
        <v>414</v>
      </c>
      <c r="B18" s="6" t="n">
        <v>863699739</v>
      </c>
      <c r="C18" s="6" t="n">
        <v>864689888</v>
      </c>
      <c r="D18" s="6" t="n">
        <v>7113528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5</v>
      </c>
      <c r="B1" s="2" t="s">
        <v>1</v>
      </c>
    </row>
    <row r="2" spans="1:4">
      <c r="B2" s="2" t="s">
        <v>29</v>
      </c>
      <c r="C2" s="2" t="s">
        <v>30</v>
      </c>
      <c r="D2" s="2" t="s">
        <v>83</v>
      </c>
    </row>
    <row r="3" spans="1:4">
      <c r="A3" s="4" t="s">
        <v>426</v>
      </c>
      <c r="B3" s="6" t="n">
        <v>540414</v>
      </c>
      <c r="C3" s="6" t="n">
        <v>1879537</v>
      </c>
    </row>
    <row r="4" spans="1:4">
      <c r="A4" s="4" t="s">
        <v>427</v>
      </c>
      <c r="B4" s="5" t="n">
        <v>7055914</v>
      </c>
      <c r="C4" s="5" t="n">
        <v>6343300</v>
      </c>
    </row>
    <row r="5" spans="1:4">
      <c r="A5" s="4" t="s">
        <v>428</v>
      </c>
      <c r="B5" s="6" t="n">
        <v>715587</v>
      </c>
      <c r="C5" s="6" t="n">
        <v>587157</v>
      </c>
      <c r="D5" s="6" t="n">
        <v>656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v>
      </c>
      <c r="B1" s="2" t="s">
        <v>1</v>
      </c>
    </row>
    <row r="2" spans="1:4">
      <c r="B2" s="2" t="s">
        <v>29</v>
      </c>
      <c r="C2" s="2" t="s">
        <v>30</v>
      </c>
      <c r="D2" s="2" t="s">
        <v>83</v>
      </c>
    </row>
    <row r="3" spans="1:4">
      <c r="A3" s="4" t="s">
        <v>113</v>
      </c>
      <c r="B3" s="6" t="n">
        <v>1187037</v>
      </c>
      <c r="C3" s="6" t="n">
        <v>1150451</v>
      </c>
      <c r="D3" s="6" t="n">
        <v>13940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9</v>
      </c>
      <c r="C1" s="2" t="s">
        <v>30</v>
      </c>
    </row>
    <row r="2" spans="1:3">
      <c r="A2" s="4" t="s">
        <v>430</v>
      </c>
      <c r="B2" s="6" t="n">
        <v>2660766</v>
      </c>
      <c r="C2" s="6" t="n">
        <v>2536034</v>
      </c>
    </row>
    <row r="3" spans="1:3">
      <c r="A3" s="4" t="s">
        <v>431</v>
      </c>
      <c r="B3" s="5" t="n">
        <v>206840</v>
      </c>
      <c r="C3" s="5" t="n">
        <v>291932</v>
      </c>
    </row>
    <row r="4" spans="1:3">
      <c r="A4" s="4" t="s">
        <v>432</v>
      </c>
      <c r="B4" s="5" t="n">
        <v>2431873</v>
      </c>
      <c r="C4" s="5" t="n">
        <v>2774973</v>
      </c>
    </row>
    <row r="5" spans="1:3">
      <c r="A5" s="4" t="s">
        <v>127</v>
      </c>
      <c r="B5" s="6" t="n">
        <v>5299479</v>
      </c>
      <c r="C5" s="6" t="n">
        <v>56029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3</v>
      </c>
      <c r="B1" s="2" t="s">
        <v>29</v>
      </c>
      <c r="C1" s="2" t="s">
        <v>30</v>
      </c>
    </row>
    <row r="2" spans="1:3">
      <c r="A2" s="4" t="s">
        <v>434</v>
      </c>
      <c r="B2" s="6" t="n">
        <v>4621438</v>
      </c>
      <c r="C2" s="6" t="n">
        <v>4954193</v>
      </c>
    </row>
    <row r="3" spans="1:3">
      <c r="A3" s="4" t="s">
        <v>435</v>
      </c>
    </row>
    <row r="4" spans="1:3">
      <c r="A4" s="4" t="s">
        <v>434</v>
      </c>
      <c r="B4" s="6" t="n">
        <v>4856122</v>
      </c>
      <c r="C4" s="6" t="n">
        <v>5423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36</v>
      </c>
      <c r="B1" s="2" t="s">
        <v>437</v>
      </c>
      <c r="C1" s="2" t="s">
        <v>438</v>
      </c>
      <c r="D1" s="2" t="s">
        <v>29</v>
      </c>
      <c r="E1" s="2" t="s">
        <v>30</v>
      </c>
      <c r="F1" s="2" t="s">
        <v>83</v>
      </c>
    </row>
    <row r="2" spans="1:6">
      <c r="A2" s="4" t="s">
        <v>168</v>
      </c>
      <c r="D2" s="4" t="s">
        <v>39</v>
      </c>
      <c r="E2" s="6" t="n">
        <v>2556700</v>
      </c>
      <c r="F2" s="4" t="s">
        <v>39</v>
      </c>
    </row>
    <row r="3" spans="1:6">
      <c r="A3" s="4" t="s">
        <v>439</v>
      </c>
    </row>
    <row r="4" spans="1:6">
      <c r="A4" s="4" t="s">
        <v>168</v>
      </c>
      <c r="C4" s="6" t="n">
        <v>1820700</v>
      </c>
    </row>
    <row r="5" spans="1:6">
      <c r="A5" s="4" t="s">
        <v>440</v>
      </c>
    </row>
    <row r="6" spans="1:6">
      <c r="A6" s="4" t="s">
        <v>168</v>
      </c>
      <c r="B6" s="6" t="n">
        <v>73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s>
  <sheetData>
    <row r="1" spans="1:25">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7</v>
      </c>
      <c r="R1" s="2" t="s">
        <v>458</v>
      </c>
      <c r="S1" s="2" t="s">
        <v>459</v>
      </c>
      <c r="T1" s="2" t="s">
        <v>460</v>
      </c>
      <c r="U1" s="2" t="s">
        <v>357</v>
      </c>
      <c r="V1" s="2" t="s">
        <v>358</v>
      </c>
      <c r="W1" s="2" t="s">
        <v>359</v>
      </c>
      <c r="X1" s="2" t="s">
        <v>461</v>
      </c>
      <c r="Y1" s="2" t="s">
        <v>462</v>
      </c>
    </row>
    <row r="2" spans="1:25">
      <c r="A2" s="4" t="s">
        <v>463</v>
      </c>
      <c r="U2" s="6" t="n">
        <v>55800000</v>
      </c>
    </row>
    <row r="3" spans="1:25">
      <c r="A3" s="4" t="s">
        <v>464</v>
      </c>
      <c r="U3" s="5" t="n">
        <v>80230351</v>
      </c>
    </row>
    <row r="4" spans="1:25">
      <c r="A4" s="4" t="s">
        <v>465</v>
      </c>
      <c r="U4" s="5" t="n">
        <v>400229914</v>
      </c>
      <c r="V4" s="6" t="n">
        <v>424660265</v>
      </c>
    </row>
    <row r="5" spans="1:25">
      <c r="A5" s="4" t="s">
        <v>466</v>
      </c>
      <c r="U5" s="6" t="n">
        <v>5174710</v>
      </c>
    </row>
    <row r="6" spans="1:25">
      <c r="A6" s="4" t="s">
        <v>467</v>
      </c>
      <c r="U6" s="4" t="s">
        <v>468</v>
      </c>
      <c r="V6" s="4" t="s">
        <v>469</v>
      </c>
      <c r="W6" s="4" t="s">
        <v>470</v>
      </c>
    </row>
    <row r="7" spans="1:25">
      <c r="A7" s="4" t="s">
        <v>471</v>
      </c>
      <c r="U7" s="6" t="n">
        <v>14149326</v>
      </c>
      <c r="V7" s="6" t="n">
        <v>10175944</v>
      </c>
      <c r="W7" s="6" t="n">
        <v>8746786</v>
      </c>
    </row>
    <row r="8" spans="1:25">
      <c r="A8" s="4" t="s">
        <v>395</v>
      </c>
      <c r="U8" s="5" t="n">
        <v>1660802</v>
      </c>
      <c r="V8" s="6" t="n">
        <v>1822443</v>
      </c>
      <c r="W8" s="6" t="n">
        <v>2113297</v>
      </c>
    </row>
    <row r="9" spans="1:25">
      <c r="A9" s="4" t="s">
        <v>472</v>
      </c>
      <c r="U9" s="6" t="n">
        <v>150500000</v>
      </c>
    </row>
    <row r="10" spans="1:25">
      <c r="A10" s="4" t="s">
        <v>473</v>
      </c>
    </row>
    <row r="11" spans="1:25">
      <c r="A11" s="4" t="s">
        <v>463</v>
      </c>
      <c r="O11" s="6" t="n">
        <v>22750000</v>
      </c>
      <c r="R11" s="6" t="n">
        <v>30000000</v>
      </c>
    </row>
    <row r="12" spans="1:25">
      <c r="A12" s="4" t="s">
        <v>474</v>
      </c>
      <c r="U12" s="4" t="s">
        <v>475</v>
      </c>
    </row>
    <row r="13" spans="1:25">
      <c r="A13" s="4" t="s">
        <v>476</v>
      </c>
      <c r="U13" s="4" t="s">
        <v>477</v>
      </c>
    </row>
    <row r="14" spans="1:25">
      <c r="A14" s="4" t="s">
        <v>478</v>
      </c>
      <c r="U14" s="4" t="s">
        <v>479</v>
      </c>
    </row>
    <row r="15" spans="1:25">
      <c r="A15" s="4" t="s">
        <v>480</v>
      </c>
      <c r="U15" s="4" t="s">
        <v>481</v>
      </c>
    </row>
    <row r="16" spans="1:25">
      <c r="A16" s="4" t="s">
        <v>482</v>
      </c>
    </row>
    <row r="17" spans="1:25">
      <c r="A17" s="4" t="s">
        <v>483</v>
      </c>
      <c r="U17" s="4" t="s">
        <v>484</v>
      </c>
    </row>
    <row r="18" spans="1:25">
      <c r="A18" s="4" t="s">
        <v>485</v>
      </c>
    </row>
    <row r="19" spans="1:25">
      <c r="A19" s="4" t="s">
        <v>474</v>
      </c>
      <c r="U19" s="4" t="s">
        <v>486</v>
      </c>
    </row>
    <row r="20" spans="1:25">
      <c r="A20" s="4" t="s">
        <v>487</v>
      </c>
      <c r="U20" s="10" t="n">
        <v>2.5</v>
      </c>
    </row>
    <row r="21" spans="1:25">
      <c r="A21" s="4" t="s">
        <v>480</v>
      </c>
      <c r="U21" s="4" t="s">
        <v>488</v>
      </c>
    </row>
    <row r="22" spans="1:25">
      <c r="A22" s="4" t="s">
        <v>489</v>
      </c>
    </row>
    <row r="23" spans="1:25">
      <c r="A23" s="4" t="s">
        <v>483</v>
      </c>
      <c r="U23" s="4" t="s">
        <v>488</v>
      </c>
    </row>
    <row r="24" spans="1:25">
      <c r="A24" s="4" t="s">
        <v>490</v>
      </c>
    </row>
    <row r="25" spans="1:25">
      <c r="A25" s="4" t="s">
        <v>463</v>
      </c>
      <c r="N25" s="6" t="n">
        <v>20925000</v>
      </c>
    </row>
    <row r="26" spans="1:25">
      <c r="A26" s="4" t="s">
        <v>491</v>
      </c>
    </row>
    <row r="27" spans="1:25">
      <c r="A27" s="4" t="s">
        <v>464</v>
      </c>
      <c r="M27" s="6" t="n">
        <v>13500000</v>
      </c>
    </row>
    <row r="28" spans="1:25">
      <c r="A28" s="4" t="s">
        <v>492</v>
      </c>
    </row>
    <row r="29" spans="1:25">
      <c r="A29" s="4" t="s">
        <v>465</v>
      </c>
      <c r="Y29" s="6" t="n">
        <v>76020000</v>
      </c>
    </row>
    <row r="30" spans="1:25">
      <c r="A30" s="4" t="s">
        <v>493</v>
      </c>
    </row>
    <row r="31" spans="1:25">
      <c r="A31" s="4" t="s">
        <v>465</v>
      </c>
      <c r="X31" s="6" t="n">
        <v>74480000</v>
      </c>
    </row>
    <row r="32" spans="1:25">
      <c r="A32" s="4" t="s">
        <v>494</v>
      </c>
    </row>
    <row r="33" spans="1:25">
      <c r="A33" s="4" t="s">
        <v>463</v>
      </c>
      <c r="B33" s="6" t="n">
        <v>24600000</v>
      </c>
    </row>
    <row r="34" spans="1:25">
      <c r="A34" s="4" t="s">
        <v>495</v>
      </c>
    </row>
    <row r="35" spans="1:25">
      <c r="A35" s="4" t="s">
        <v>463</v>
      </c>
      <c r="T35" s="6" t="n">
        <v>67200000</v>
      </c>
    </row>
    <row r="36" spans="1:25">
      <c r="A36" s="4" t="s">
        <v>496</v>
      </c>
      <c r="T36" s="4" t="s">
        <v>497</v>
      </c>
    </row>
    <row r="37" spans="1:25">
      <c r="A37" s="4" t="s">
        <v>498</v>
      </c>
    </row>
    <row r="38" spans="1:25">
      <c r="A38" s="4" t="s">
        <v>463</v>
      </c>
      <c r="T38" s="6" t="n">
        <v>62400000</v>
      </c>
    </row>
    <row r="39" spans="1:25">
      <c r="A39" s="4" t="s">
        <v>496</v>
      </c>
      <c r="T39" s="4" t="s">
        <v>499</v>
      </c>
    </row>
    <row r="40" spans="1:25">
      <c r="A40" s="4" t="s">
        <v>500</v>
      </c>
    </row>
    <row r="41" spans="1:25">
      <c r="A41" s="4" t="s">
        <v>463</v>
      </c>
      <c r="G41" s="6" t="n">
        <v>16000000</v>
      </c>
    </row>
    <row r="42" spans="1:25">
      <c r="A42" s="4" t="s">
        <v>501</v>
      </c>
    </row>
    <row r="43" spans="1:25">
      <c r="A43" s="4" t="s">
        <v>463</v>
      </c>
      <c r="S43" s="6" t="n">
        <v>17150000</v>
      </c>
    </row>
    <row r="44" spans="1:25">
      <c r="A44" s="4" t="s">
        <v>502</v>
      </c>
    </row>
    <row r="45" spans="1:25">
      <c r="A45" s="4" t="s">
        <v>463</v>
      </c>
      <c r="I45" s="6" t="n">
        <v>11375000</v>
      </c>
    </row>
    <row r="46" spans="1:25">
      <c r="A46" s="4" t="s">
        <v>503</v>
      </c>
    </row>
    <row r="47" spans="1:25">
      <c r="A47" s="4" t="s">
        <v>463</v>
      </c>
      <c r="K47" s="6" t="n">
        <v>25350000</v>
      </c>
    </row>
    <row r="48" spans="1:25">
      <c r="A48" s="4" t="s">
        <v>504</v>
      </c>
    </row>
    <row r="49" spans="1:25">
      <c r="A49" s="4" t="s">
        <v>463</v>
      </c>
      <c r="E49" s="6" t="n">
        <v>22400000</v>
      </c>
    </row>
    <row r="50" spans="1:25">
      <c r="A50" s="4" t="s">
        <v>505</v>
      </c>
    </row>
    <row r="51" spans="1:25">
      <c r="A51" s="4" t="s">
        <v>463</v>
      </c>
      <c r="D51" s="6" t="n">
        <v>15600000</v>
      </c>
    </row>
    <row r="52" spans="1:25">
      <c r="A52" s="4" t="s">
        <v>506</v>
      </c>
    </row>
    <row r="53" spans="1:25">
      <c r="A53" s="4" t="s">
        <v>463</v>
      </c>
      <c r="J53" s="6" t="n">
        <v>15925000</v>
      </c>
    </row>
    <row r="54" spans="1:25">
      <c r="A54" s="4" t="s">
        <v>507</v>
      </c>
    </row>
    <row r="55" spans="1:25">
      <c r="A55" s="4" t="s">
        <v>463</v>
      </c>
      <c r="L55" s="6" t="n">
        <v>15750000</v>
      </c>
    </row>
    <row r="56" spans="1:25">
      <c r="A56" s="4" t="s">
        <v>508</v>
      </c>
    </row>
    <row r="57" spans="1:25">
      <c r="A57" s="4" t="s">
        <v>463</v>
      </c>
      <c r="F57" s="6" t="n">
        <v>16000000</v>
      </c>
    </row>
    <row r="58" spans="1:25">
      <c r="A58" s="4" t="s">
        <v>509</v>
      </c>
    </row>
    <row r="59" spans="1:25">
      <c r="A59" s="4" t="s">
        <v>463</v>
      </c>
      <c r="P59" s="6" t="n">
        <v>17150000</v>
      </c>
    </row>
    <row r="60" spans="1:25">
      <c r="A60" s="4" t="s">
        <v>510</v>
      </c>
    </row>
    <row r="61" spans="1:25">
      <c r="A61" s="4" t="s">
        <v>463</v>
      </c>
      <c r="Q61" s="6" t="n">
        <v>14250000</v>
      </c>
    </row>
    <row r="62" spans="1:25">
      <c r="A62" s="4" t="s">
        <v>511</v>
      </c>
    </row>
    <row r="63" spans="1:25">
      <c r="A63" s="4" t="s">
        <v>463</v>
      </c>
      <c r="H63" s="6" t="n">
        <v>11375000</v>
      </c>
    </row>
    <row r="64" spans="1:25">
      <c r="A64" s="4" t="s">
        <v>512</v>
      </c>
    </row>
    <row r="65" spans="1:25">
      <c r="A65" s="4" t="s">
        <v>463</v>
      </c>
      <c r="C65" s="6" t="n">
        <v>15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9</v>
      </c>
      <c r="C2" s="2" t="s">
        <v>30</v>
      </c>
    </row>
    <row r="3" spans="1:3">
      <c r="A3" s="4" t="s">
        <v>465</v>
      </c>
      <c r="B3" s="6" t="n">
        <v>400229914</v>
      </c>
      <c r="C3" s="6" t="n">
        <v>424660265</v>
      </c>
    </row>
    <row r="4" spans="1:3">
      <c r="A4" s="4" t="s">
        <v>514</v>
      </c>
      <c r="B4" s="5" t="n">
        <v>-80230351</v>
      </c>
    </row>
    <row r="5" spans="1:3">
      <c r="A5" s="4" t="s">
        <v>463</v>
      </c>
      <c r="B5" s="5" t="n">
        <v>55800000</v>
      </c>
    </row>
    <row r="6" spans="1:3">
      <c r="A6" s="4" t="s">
        <v>55</v>
      </c>
      <c r="B6" s="5" t="n">
        <v>55238573</v>
      </c>
      <c r="C6" s="5" t="n">
        <v>75546625</v>
      </c>
    </row>
    <row r="7" spans="1:3">
      <c r="A7" s="4" t="s">
        <v>60</v>
      </c>
      <c r="B7" s="5" t="n">
        <v>344991341</v>
      </c>
      <c r="C7" s="5" t="n">
        <v>349113640</v>
      </c>
    </row>
    <row r="8" spans="1:3">
      <c r="A8" s="4" t="s">
        <v>515</v>
      </c>
      <c r="B8" s="5" t="n">
        <v>400229914</v>
      </c>
      <c r="C8" s="5" t="n">
        <v>424660265</v>
      </c>
    </row>
    <row r="9" spans="1:3">
      <c r="A9" s="4" t="s">
        <v>516</v>
      </c>
      <c r="B9" s="5" t="n">
        <v>644858</v>
      </c>
      <c r="C9" s="5" t="n">
        <v>618174</v>
      </c>
    </row>
    <row r="10" spans="1:3">
      <c r="A10" s="4" t="s">
        <v>426</v>
      </c>
      <c r="B10" s="5" t="n">
        <v>540414</v>
      </c>
      <c r="C10" s="5" t="n">
        <v>1879537</v>
      </c>
    </row>
    <row r="11" spans="1:3">
      <c r="A11" s="4" t="s">
        <v>517</v>
      </c>
      <c r="B11" s="5" t="n">
        <v>2344325</v>
      </c>
      <c r="C11" s="5" t="n">
        <v>2497711</v>
      </c>
    </row>
    <row r="12" spans="1:3">
      <c r="A12" s="4" t="s">
        <v>518</v>
      </c>
      <c r="B12" s="5" t="n">
        <v>397885589</v>
      </c>
      <c r="C12" s="5" t="n">
        <v>422162554</v>
      </c>
    </row>
    <row r="13" spans="1:3">
      <c r="A13" s="4" t="s">
        <v>519</v>
      </c>
      <c r="B13" s="5" t="n">
        <v>54593715</v>
      </c>
      <c r="C13" s="5" t="n">
        <v>74928451</v>
      </c>
    </row>
    <row r="14" spans="1:3">
      <c r="A14" s="4" t="s">
        <v>520</v>
      </c>
      <c r="B14" s="6" t="n">
        <v>343291874</v>
      </c>
      <c r="C14" s="5" t="n">
        <v>347234103</v>
      </c>
    </row>
    <row r="15" spans="1:3">
      <c r="A15" s="4" t="s">
        <v>521</v>
      </c>
    </row>
    <row r="16" spans="1:3">
      <c r="A16" s="4" t="s">
        <v>522</v>
      </c>
      <c r="B16" s="4" t="s">
        <v>523</v>
      </c>
    </row>
    <row r="17" spans="1:3">
      <c r="A17" s="4" t="s">
        <v>524</v>
      </c>
      <c r="B17" s="6" t="n">
        <v>100067500</v>
      </c>
    </row>
    <row r="18" spans="1:3">
      <c r="A18" s="4" t="s">
        <v>465</v>
      </c>
      <c r="C18" s="5" t="n">
        <v>8787030</v>
      </c>
    </row>
    <row r="19" spans="1:3">
      <c r="A19" s="4" t="s">
        <v>514</v>
      </c>
      <c r="B19" s="6" t="n">
        <v>-8787030</v>
      </c>
    </row>
    <row r="20" spans="1:3">
      <c r="A20" s="4" t="s">
        <v>525</v>
      </c>
    </row>
    <row r="21" spans="1:3">
      <c r="A21" s="4" t="s">
        <v>522</v>
      </c>
      <c r="B21" s="4" t="s">
        <v>526</v>
      </c>
    </row>
    <row r="22" spans="1:3">
      <c r="A22" s="4" t="s">
        <v>524</v>
      </c>
      <c r="B22" s="6" t="n">
        <v>6580000</v>
      </c>
    </row>
    <row r="23" spans="1:3">
      <c r="A23" s="4" t="s">
        <v>465</v>
      </c>
      <c r="C23" s="5" t="n">
        <v>1289680</v>
      </c>
    </row>
    <row r="24" spans="1:3">
      <c r="A24" s="4" t="s">
        <v>514</v>
      </c>
      <c r="B24" s="6" t="n">
        <v>-1289680</v>
      </c>
    </row>
    <row r="25" spans="1:3">
      <c r="A25" s="4" t="s">
        <v>527</v>
      </c>
    </row>
    <row r="26" spans="1:3">
      <c r="A26" s="4" t="s">
        <v>522</v>
      </c>
      <c r="B26" s="4" t="s">
        <v>528</v>
      </c>
    </row>
    <row r="27" spans="1:3">
      <c r="A27" s="4" t="s">
        <v>524</v>
      </c>
      <c r="B27" s="6" t="n">
        <v>49875000</v>
      </c>
    </row>
    <row r="28" spans="1:3">
      <c r="A28" s="4" t="s">
        <v>465</v>
      </c>
      <c r="B28" s="5" t="n">
        <v>14414250</v>
      </c>
      <c r="C28" s="5" t="n">
        <v>17496750</v>
      </c>
    </row>
    <row r="29" spans="1:3">
      <c r="A29" s="4" t="s">
        <v>514</v>
      </c>
      <c r="B29" s="6" t="n">
        <v>-3082500</v>
      </c>
    </row>
    <row r="30" spans="1:3">
      <c r="A30" s="4" t="s">
        <v>529</v>
      </c>
    </row>
    <row r="31" spans="1:3">
      <c r="A31" s="4" t="s">
        <v>522</v>
      </c>
      <c r="B31" s="4" t="s">
        <v>530</v>
      </c>
    </row>
    <row r="32" spans="1:3">
      <c r="A32" s="4" t="s">
        <v>524</v>
      </c>
      <c r="B32" s="6" t="n">
        <v>40250000</v>
      </c>
    </row>
    <row r="33" spans="1:3">
      <c r="A33" s="4" t="s">
        <v>465</v>
      </c>
      <c r="B33" s="5" t="n">
        <v>16875000</v>
      </c>
      <c r="C33" s="5" t="n">
        <v>19375000</v>
      </c>
    </row>
    <row r="34" spans="1:3">
      <c r="A34" s="4" t="s">
        <v>514</v>
      </c>
      <c r="B34" s="6" t="n">
        <v>-2500000</v>
      </c>
    </row>
    <row r="35" spans="1:3">
      <c r="A35" s="4" t="s">
        <v>531</v>
      </c>
    </row>
    <row r="36" spans="1:3">
      <c r="A36" s="4" t="s">
        <v>522</v>
      </c>
      <c r="B36" s="4" t="s">
        <v>532</v>
      </c>
    </row>
    <row r="37" spans="1:3">
      <c r="A37" s="4" t="s">
        <v>524</v>
      </c>
      <c r="B37" s="6" t="n">
        <v>33240000</v>
      </c>
    </row>
    <row r="38" spans="1:3">
      <c r="A38" s="4" t="s">
        <v>465</v>
      </c>
      <c r="B38" s="5" t="n">
        <v>17728000</v>
      </c>
      <c r="C38" s="5" t="n">
        <v>19667000</v>
      </c>
    </row>
    <row r="39" spans="1:3">
      <c r="A39" s="4" t="s">
        <v>514</v>
      </c>
      <c r="B39" s="6" t="n">
        <v>-1939000</v>
      </c>
    </row>
    <row r="40" spans="1:3">
      <c r="A40" s="4" t="s">
        <v>533</v>
      </c>
    </row>
    <row r="41" spans="1:3">
      <c r="A41" s="4" t="s">
        <v>522</v>
      </c>
      <c r="B41" s="4" t="s">
        <v>534</v>
      </c>
    </row>
    <row r="42" spans="1:3">
      <c r="A42" s="4" t="s">
        <v>524</v>
      </c>
      <c r="B42" s="6" t="n">
        <v>29437000</v>
      </c>
    </row>
    <row r="43" spans="1:3">
      <c r="A43" s="4" t="s">
        <v>465</v>
      </c>
      <c r="B43" s="5" t="n">
        <v>7090000</v>
      </c>
      <c r="C43" s="5" t="n">
        <v>7870000</v>
      </c>
    </row>
    <row r="44" spans="1:3">
      <c r="A44" s="4" t="s">
        <v>514</v>
      </c>
      <c r="B44" s="6" t="n">
        <v>-780000</v>
      </c>
    </row>
    <row r="45" spans="1:3">
      <c r="A45" s="4" t="s">
        <v>535</v>
      </c>
    </row>
    <row r="46" spans="1:3">
      <c r="A46" s="4" t="s">
        <v>522</v>
      </c>
      <c r="B46" s="4" t="s">
        <v>536</v>
      </c>
    </row>
    <row r="47" spans="1:3">
      <c r="A47" s="4" t="s">
        <v>524</v>
      </c>
      <c r="B47" s="6" t="n">
        <v>45000000</v>
      </c>
    </row>
    <row r="48" spans="1:3">
      <c r="A48" s="4" t="s">
        <v>465</v>
      </c>
      <c r="C48" s="5" t="n">
        <v>27150000</v>
      </c>
    </row>
    <row r="49" spans="1:3">
      <c r="A49" s="4" t="s">
        <v>514</v>
      </c>
      <c r="B49" s="6" t="n">
        <v>-27150000</v>
      </c>
    </row>
    <row r="50" spans="1:3">
      <c r="A50" s="4" t="s">
        <v>537</v>
      </c>
    </row>
    <row r="51" spans="1:3">
      <c r="A51" s="4" t="s">
        <v>522</v>
      </c>
      <c r="B51" s="4" t="s">
        <v>538</v>
      </c>
    </row>
    <row r="52" spans="1:3">
      <c r="A52" s="4" t="s">
        <v>524</v>
      </c>
      <c r="B52" s="6" t="n">
        <v>24600000</v>
      </c>
    </row>
    <row r="53" spans="1:3">
      <c r="A53" s="4" t="s">
        <v>465</v>
      </c>
      <c r="B53" s="5" t="n">
        <v>21141273</v>
      </c>
    </row>
    <row r="54" spans="1:3">
      <c r="A54" s="4" t="s">
        <v>514</v>
      </c>
      <c r="B54" s="5" t="n">
        <v>-3458727</v>
      </c>
    </row>
    <row r="55" spans="1:3">
      <c r="A55" s="4" t="s">
        <v>463</v>
      </c>
      <c r="B55" s="6" t="n">
        <v>24600000</v>
      </c>
    </row>
    <row r="56" spans="1:3">
      <c r="A56" s="4" t="s">
        <v>539</v>
      </c>
    </row>
    <row r="57" spans="1:3">
      <c r="A57" s="4" t="s">
        <v>522</v>
      </c>
      <c r="B57" s="4" t="s">
        <v>540</v>
      </c>
    </row>
    <row r="58" spans="1:3">
      <c r="A58" s="4" t="s">
        <v>524</v>
      </c>
      <c r="B58" s="6" t="n">
        <v>20400000</v>
      </c>
    </row>
    <row r="59" spans="1:3">
      <c r="A59" s="4" t="s">
        <v>465</v>
      </c>
      <c r="B59" s="5" t="n">
        <v>14900000</v>
      </c>
      <c r="C59" s="5" t="n">
        <v>17100000</v>
      </c>
    </row>
    <row r="60" spans="1:3">
      <c r="A60" s="4" t="s">
        <v>514</v>
      </c>
      <c r="B60" s="6" t="n">
        <v>-2200000</v>
      </c>
    </row>
    <row r="61" spans="1:3">
      <c r="A61" s="4" t="s">
        <v>541</v>
      </c>
    </row>
    <row r="62" spans="1:3">
      <c r="A62" s="4" t="s">
        <v>522</v>
      </c>
      <c r="B62" s="4" t="s">
        <v>542</v>
      </c>
    </row>
    <row r="63" spans="1:3">
      <c r="A63" s="4" t="s">
        <v>524</v>
      </c>
      <c r="B63" s="6" t="n">
        <v>49400000</v>
      </c>
    </row>
    <row r="64" spans="1:3">
      <c r="A64" s="4" t="s">
        <v>465</v>
      </c>
      <c r="B64" s="5" t="n">
        <v>31250000</v>
      </c>
      <c r="C64" s="5" t="n">
        <v>34550000</v>
      </c>
    </row>
    <row r="65" spans="1:3">
      <c r="A65" s="4" t="s">
        <v>514</v>
      </c>
      <c r="B65" s="6" t="n">
        <v>-3300000</v>
      </c>
    </row>
    <row r="66" spans="1:3">
      <c r="A66" s="4" t="s">
        <v>543</v>
      </c>
    </row>
    <row r="67" spans="1:3">
      <c r="A67" s="4" t="s">
        <v>522</v>
      </c>
      <c r="B67" s="4" t="s">
        <v>544</v>
      </c>
    </row>
    <row r="68" spans="1:3">
      <c r="A68" s="4" t="s">
        <v>524</v>
      </c>
      <c r="B68" s="6" t="n">
        <v>43250000</v>
      </c>
    </row>
    <row r="69" spans="1:3">
      <c r="A69" s="4" t="s">
        <v>465</v>
      </c>
      <c r="B69" s="5" t="n">
        <v>29375000</v>
      </c>
      <c r="C69" s="5" t="n">
        <v>32375000</v>
      </c>
    </row>
    <row r="70" spans="1:3">
      <c r="A70" s="4" t="s">
        <v>514</v>
      </c>
      <c r="B70" s="6" t="n">
        <v>-3000000</v>
      </c>
    </row>
    <row r="71" spans="1:3">
      <c r="A71" s="4" t="s">
        <v>545</v>
      </c>
    </row>
    <row r="72" spans="1:3">
      <c r="A72" s="4" t="s">
        <v>522</v>
      </c>
      <c r="B72" s="4" t="s">
        <v>546</v>
      </c>
    </row>
    <row r="73" spans="1:3">
      <c r="A73" s="4" t="s">
        <v>524</v>
      </c>
      <c r="B73" s="6" t="n">
        <v>45212500</v>
      </c>
    </row>
    <row r="74" spans="1:3">
      <c r="A74" s="4" t="s">
        <v>465</v>
      </c>
      <c r="B74" s="5" t="n">
        <v>28791594</v>
      </c>
      <c r="C74" s="5" t="n">
        <v>33844180</v>
      </c>
    </row>
    <row r="75" spans="1:3">
      <c r="A75" s="4" t="s">
        <v>514</v>
      </c>
      <c r="B75" s="6" t="n">
        <v>-5052586</v>
      </c>
    </row>
    <row r="76" spans="1:3">
      <c r="A76" s="4" t="s">
        <v>547</v>
      </c>
    </row>
    <row r="77" spans="1:3">
      <c r="A77" s="4" t="s">
        <v>522</v>
      </c>
      <c r="B77" s="4" t="s">
        <v>548</v>
      </c>
    </row>
    <row r="78" spans="1:3">
      <c r="A78" s="4" t="s">
        <v>524</v>
      </c>
      <c r="B78" s="6" t="n">
        <v>50225000</v>
      </c>
    </row>
    <row r="79" spans="1:3">
      <c r="A79" s="4" t="s">
        <v>465</v>
      </c>
      <c r="B79" s="5" t="n">
        <v>42840000</v>
      </c>
      <c r="C79" s="5" t="n">
        <v>46445000</v>
      </c>
    </row>
    <row r="80" spans="1:3">
      <c r="A80" s="4" t="s">
        <v>514</v>
      </c>
      <c r="B80" s="6" t="n">
        <v>-3605000</v>
      </c>
    </row>
    <row r="81" spans="1:3">
      <c r="A81" s="4" t="s">
        <v>549</v>
      </c>
    </row>
    <row r="82" spans="1:3">
      <c r="A82" s="4" t="s">
        <v>522</v>
      </c>
      <c r="B82" s="4" t="s">
        <v>550</v>
      </c>
    </row>
    <row r="83" spans="1:3">
      <c r="A83" s="4" t="s">
        <v>524</v>
      </c>
      <c r="B83" s="6" t="n">
        <v>30000000</v>
      </c>
    </row>
    <row r="84" spans="1:3">
      <c r="A84" s="4" t="s">
        <v>465</v>
      </c>
      <c r="B84" s="5" t="n">
        <v>22335000</v>
      </c>
      <c r="C84" s="5" t="n">
        <v>25665000</v>
      </c>
    </row>
    <row r="85" spans="1:3">
      <c r="A85" s="4" t="s">
        <v>514</v>
      </c>
      <c r="B85" s="6" t="n">
        <v>-3330000</v>
      </c>
    </row>
    <row r="86" spans="1:3">
      <c r="A86" s="4" t="s">
        <v>551</v>
      </c>
    </row>
    <row r="87" spans="1:3">
      <c r="A87" s="4" t="s">
        <v>522</v>
      </c>
      <c r="B87" s="4" t="s">
        <v>552</v>
      </c>
    </row>
    <row r="88" spans="1:3">
      <c r="A88" s="4" t="s">
        <v>524</v>
      </c>
      <c r="B88" s="6" t="n">
        <v>13000000</v>
      </c>
    </row>
    <row r="89" spans="1:3">
      <c r="A89" s="4" t="s">
        <v>465</v>
      </c>
      <c r="B89" s="5" t="n">
        <v>11240000</v>
      </c>
      <c r="C89" s="5" t="n">
        <v>12120000</v>
      </c>
    </row>
    <row r="90" spans="1:3">
      <c r="A90" s="4" t="s">
        <v>514</v>
      </c>
      <c r="B90" s="6" t="n">
        <v>-880000</v>
      </c>
    </row>
    <row r="91" spans="1:3">
      <c r="A91" s="4" t="s">
        <v>553</v>
      </c>
    </row>
    <row r="92" spans="1:3">
      <c r="A92" s="4" t="s">
        <v>522</v>
      </c>
      <c r="B92" s="4" t="s">
        <v>554</v>
      </c>
    </row>
    <row r="93" spans="1:3">
      <c r="A93" s="4" t="s">
        <v>524</v>
      </c>
      <c r="B93" s="6" t="n">
        <v>20925000</v>
      </c>
    </row>
    <row r="94" spans="1:3">
      <c r="A94" s="4" t="s">
        <v>465</v>
      </c>
      <c r="B94" s="5" t="n">
        <v>18440000</v>
      </c>
      <c r="C94" s="5" t="n">
        <v>19860000</v>
      </c>
    </row>
    <row r="95" spans="1:3">
      <c r="A95" s="4" t="s">
        <v>514</v>
      </c>
      <c r="B95" s="6" t="n">
        <v>-1420000</v>
      </c>
    </row>
    <row r="96" spans="1:3">
      <c r="A96" s="4" t="s">
        <v>555</v>
      </c>
    </row>
    <row r="97" spans="1:3">
      <c r="A97" s="4" t="s">
        <v>522</v>
      </c>
      <c r="B97" s="4" t="s">
        <v>556</v>
      </c>
    </row>
    <row r="98" spans="1:3">
      <c r="A98" s="4" t="s">
        <v>524</v>
      </c>
      <c r="B98" s="6" t="n">
        <v>67200000</v>
      </c>
    </row>
    <row r="99" spans="1:3">
      <c r="A99" s="4" t="s">
        <v>465</v>
      </c>
      <c r="B99" s="5" t="n">
        <v>59475000</v>
      </c>
      <c r="C99" s="5" t="n">
        <v>31500000</v>
      </c>
    </row>
    <row r="100" spans="1:3">
      <c r="A100" s="4" t="s">
        <v>514</v>
      </c>
      <c r="B100" s="5" t="n">
        <v>-3225000</v>
      </c>
    </row>
    <row r="101" spans="1:3">
      <c r="A101" s="4" t="s">
        <v>463</v>
      </c>
      <c r="B101" s="6" t="n">
        <v>31200000</v>
      </c>
    </row>
    <row r="102" spans="1:3">
      <c r="A102" s="4" t="s">
        <v>557</v>
      </c>
    </row>
    <row r="103" spans="1:3">
      <c r="A103" s="4" t="s">
        <v>522</v>
      </c>
      <c r="B103" s="4" t="s">
        <v>558</v>
      </c>
    </row>
    <row r="104" spans="1:3">
      <c r="A104" s="4" t="s">
        <v>524</v>
      </c>
      <c r="B104" s="6" t="n">
        <v>22400000</v>
      </c>
    </row>
    <row r="105" spans="1:3">
      <c r="A105" s="4" t="s">
        <v>465</v>
      </c>
      <c r="B105" s="5" t="n">
        <v>20906672</v>
      </c>
      <c r="C105" s="5" t="n">
        <v>22400000</v>
      </c>
    </row>
    <row r="106" spans="1:3">
      <c r="A106" s="4" t="s">
        <v>514</v>
      </c>
      <c r="B106" s="6" t="n">
        <v>-1493328</v>
      </c>
    </row>
    <row r="107" spans="1:3">
      <c r="A107" s="4" t="s">
        <v>559</v>
      </c>
    </row>
    <row r="108" spans="1:3">
      <c r="A108" s="4" t="s">
        <v>522</v>
      </c>
      <c r="B108" s="4" t="s">
        <v>560</v>
      </c>
    </row>
    <row r="109" spans="1:3">
      <c r="A109" s="4" t="s">
        <v>524</v>
      </c>
      <c r="B109" s="6" t="n">
        <v>22750000</v>
      </c>
    </row>
    <row r="110" spans="1:3">
      <c r="A110" s="4" t="s">
        <v>465</v>
      </c>
      <c r="B110" s="5" t="n">
        <v>20718750</v>
      </c>
      <c r="C110" s="5" t="n">
        <v>22343750</v>
      </c>
    </row>
    <row r="111" spans="1:3">
      <c r="A111" s="4" t="s">
        <v>514</v>
      </c>
      <c r="B111" s="6" t="n">
        <v>-1625000</v>
      </c>
    </row>
    <row r="112" spans="1:3">
      <c r="A112" s="4" t="s">
        <v>561</v>
      </c>
    </row>
    <row r="113" spans="1:3">
      <c r="A113" s="4" t="s">
        <v>522</v>
      </c>
      <c r="B113" s="4" t="s">
        <v>562</v>
      </c>
    </row>
    <row r="114" spans="1:3">
      <c r="A114" s="4" t="s">
        <v>524</v>
      </c>
      <c r="B114" s="6" t="n">
        <v>25350000</v>
      </c>
    </row>
    <row r="115" spans="1:3">
      <c r="A115" s="4" t="s">
        <v>465</v>
      </c>
      <c r="B115" s="5" t="n">
        <v>22709375</v>
      </c>
      <c r="C115" s="6" t="n">
        <v>24821875</v>
      </c>
    </row>
    <row r="116" spans="1:3">
      <c r="A116" s="4" t="s">
        <v>514</v>
      </c>
      <c r="B116" s="6" t="n">
        <v>-2112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3</v>
      </c>
      <c r="B1" s="2" t="s">
        <v>29</v>
      </c>
      <c r="C1" s="2" t="s">
        <v>30</v>
      </c>
    </row>
    <row r="2" spans="1:3">
      <c r="A2" s="5" t="n">
        <v>2017</v>
      </c>
      <c r="B2" s="6" t="n">
        <v>55238573</v>
      </c>
    </row>
    <row r="3" spans="1:3">
      <c r="A3" s="5" t="n">
        <v>2018</v>
      </c>
      <c r="B3" s="5" t="n">
        <v>64449323</v>
      </c>
    </row>
    <row r="4" spans="1:3">
      <c r="A4" s="5" t="n">
        <v>2019</v>
      </c>
      <c r="B4" s="5" t="n">
        <v>35874323</v>
      </c>
    </row>
    <row r="5" spans="1:3">
      <c r="A5" s="5" t="n">
        <v>2020</v>
      </c>
      <c r="B5" s="5" t="n">
        <v>111407569</v>
      </c>
    </row>
    <row r="6" spans="1:3">
      <c r="A6" s="5" t="n">
        <v>2021</v>
      </c>
      <c r="B6" s="5" t="n">
        <v>47243219</v>
      </c>
    </row>
    <row r="7" spans="1:3">
      <c r="A7" s="4" t="s">
        <v>564</v>
      </c>
      <c r="B7" s="5" t="n">
        <v>86016907</v>
      </c>
    </row>
    <row r="8" spans="1:3">
      <c r="A8" s="4" t="s">
        <v>127</v>
      </c>
      <c r="B8" s="6" t="n">
        <v>400229914</v>
      </c>
      <c r="C8" s="6" t="n">
        <v>424660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5</v>
      </c>
      <c r="B1" s="2" t="s">
        <v>1</v>
      </c>
    </row>
    <row r="2" spans="1:10">
      <c r="B2" s="2" t="s">
        <v>357</v>
      </c>
      <c r="C2" s="2" t="s">
        <v>358</v>
      </c>
      <c r="D2" s="2" t="s">
        <v>566</v>
      </c>
      <c r="E2" s="2" t="s">
        <v>359</v>
      </c>
      <c r="F2" s="2" t="s">
        <v>567</v>
      </c>
      <c r="G2" s="2" t="s">
        <v>568</v>
      </c>
      <c r="H2" s="2" t="s">
        <v>569</v>
      </c>
      <c r="I2" s="2" t="s">
        <v>570</v>
      </c>
      <c r="J2" s="2" t="s">
        <v>571</v>
      </c>
    </row>
    <row r="3" spans="1:10">
      <c r="A3" s="4" t="s">
        <v>572</v>
      </c>
      <c r="B3" s="4" t="s">
        <v>573</v>
      </c>
    </row>
    <row r="4" spans="1:10">
      <c r="A4" s="4" t="s">
        <v>574</v>
      </c>
      <c r="D4" s="11" t="n">
        <v>0.5</v>
      </c>
      <c r="F4" s="11" t="n">
        <v>0.4</v>
      </c>
    </row>
    <row r="5" spans="1:10">
      <c r="A5" s="4" t="s">
        <v>575</v>
      </c>
      <c r="E5" s="6" t="n">
        <v>-49471</v>
      </c>
    </row>
    <row r="6" spans="1:10">
      <c r="A6" s="4" t="s">
        <v>576</v>
      </c>
      <c r="B6" s="6" t="n">
        <v>32235086</v>
      </c>
      <c r="C6" s="6" t="n">
        <v>15828908</v>
      </c>
    </row>
    <row r="7" spans="1:10">
      <c r="A7" s="4" t="s">
        <v>402</v>
      </c>
      <c r="B7" s="6" t="n">
        <v>5735086</v>
      </c>
      <c r="C7" s="5" t="n">
        <v>8238987</v>
      </c>
      <c r="E7" s="6" t="n">
        <v>6168747</v>
      </c>
    </row>
    <row r="8" spans="1:10">
      <c r="A8" s="4" t="s">
        <v>577</v>
      </c>
    </row>
    <row r="9" spans="1:10">
      <c r="A9" s="4" t="s">
        <v>578</v>
      </c>
      <c r="B9" s="5" t="n">
        <v>5</v>
      </c>
    </row>
    <row r="10" spans="1:10">
      <c r="A10" s="4" t="s">
        <v>579</v>
      </c>
    </row>
    <row r="11" spans="1:10">
      <c r="A11" s="4" t="s">
        <v>580</v>
      </c>
      <c r="B11" s="6" t="n">
        <v>60750343</v>
      </c>
      <c r="C11" s="6" t="n">
        <v>92182741</v>
      </c>
      <c r="G11" s="6" t="n">
        <v>11171875</v>
      </c>
      <c r="H11" s="6" t="n">
        <v>12120000</v>
      </c>
      <c r="I11" s="6" t="n">
        <v>17553663</v>
      </c>
      <c r="J11" s="6" t="n">
        <v>17553663</v>
      </c>
    </row>
    <row r="12" spans="1:10">
      <c r="A12" s="4" t="s">
        <v>581</v>
      </c>
      <c r="H12" s="4" t="s">
        <v>582</v>
      </c>
      <c r="I12" s="4" t="s">
        <v>583</v>
      </c>
      <c r="J12" s="4" t="s">
        <v>584</v>
      </c>
    </row>
    <row r="13" spans="1:10">
      <c r="A13" s="4" t="s">
        <v>578</v>
      </c>
      <c r="G13" s="5" t="n">
        <v>2</v>
      </c>
    </row>
    <row r="14" spans="1:10">
      <c r="A14" s="4" t="s">
        <v>585</v>
      </c>
    </row>
    <row r="15" spans="1:10">
      <c r="A15" s="4" t="s">
        <v>581</v>
      </c>
      <c r="B15" s="4" t="s">
        <v>586</v>
      </c>
    </row>
    <row r="16" spans="1:10">
      <c r="A16" s="4" t="s">
        <v>587</v>
      </c>
    </row>
    <row r="17" spans="1:10">
      <c r="A17" s="4" t="s">
        <v>581</v>
      </c>
      <c r="B17" s="4" t="s">
        <v>584</v>
      </c>
    </row>
    <row r="18" spans="1:10">
      <c r="A18" s="4" t="s">
        <v>588</v>
      </c>
    </row>
    <row r="19" spans="1:10">
      <c r="A19" s="4" t="s">
        <v>581</v>
      </c>
      <c r="G19" s="4" t="s">
        <v>586</v>
      </c>
    </row>
    <row r="20" spans="1:10">
      <c r="A20" s="4" t="s">
        <v>589</v>
      </c>
    </row>
    <row r="21" spans="1:10">
      <c r="A21" s="4" t="s">
        <v>581</v>
      </c>
      <c r="G21" s="4" t="s">
        <v>59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9</v>
      </c>
      <c r="C1" s="2" t="s">
        <v>30</v>
      </c>
    </row>
    <row r="2" spans="1:3">
      <c r="A2" s="4" t="s">
        <v>592</v>
      </c>
      <c r="B2" s="6" t="n">
        <v>263635</v>
      </c>
      <c r="C2" s="6" t="n">
        <v>127555</v>
      </c>
    </row>
    <row r="3" spans="1:3">
      <c r="A3" s="4" t="s">
        <v>593</v>
      </c>
      <c r="B3" s="5" t="n">
        <v>364823</v>
      </c>
      <c r="C3" s="5" t="n">
        <v>681197</v>
      </c>
    </row>
    <row r="4" spans="1:3">
      <c r="A4" s="4" t="s">
        <v>593</v>
      </c>
      <c r="B4" s="4" t="s">
        <v>39</v>
      </c>
      <c r="C4" s="5" t="n">
        <v>297656</v>
      </c>
    </row>
    <row r="5" spans="1:3">
      <c r="A5" s="4" t="s">
        <v>577</v>
      </c>
    </row>
    <row r="6" spans="1:3">
      <c r="A6" s="4" t="s">
        <v>594</v>
      </c>
      <c r="B6" s="5" t="n">
        <v>263635</v>
      </c>
      <c r="C6" s="5" t="n">
        <v>127555</v>
      </c>
    </row>
    <row r="7" spans="1:3">
      <c r="A7" s="4" t="s">
        <v>593</v>
      </c>
      <c r="B7" s="5" t="n">
        <v>364823</v>
      </c>
      <c r="C7" s="5" t="n">
        <v>681197</v>
      </c>
    </row>
    <row r="8" spans="1:3">
      <c r="A8" s="4" t="s">
        <v>595</v>
      </c>
    </row>
    <row r="9" spans="1:3">
      <c r="A9" s="4" t="s">
        <v>592</v>
      </c>
      <c r="B9" s="5" t="n">
        <v>263635</v>
      </c>
      <c r="C9" s="5" t="n">
        <v>127555</v>
      </c>
    </row>
    <row r="10" spans="1:3">
      <c r="A10" s="4" t="s">
        <v>593</v>
      </c>
      <c r="B10" s="5" t="n">
        <v>364823</v>
      </c>
      <c r="C10" s="5" t="n">
        <v>681197</v>
      </c>
    </row>
    <row r="11" spans="1:3">
      <c r="A11" s="4" t="s">
        <v>596</v>
      </c>
    </row>
    <row r="12" spans="1:3">
      <c r="A12" s="4" t="s">
        <v>593</v>
      </c>
      <c r="C12" s="5" t="n">
        <v>297656</v>
      </c>
    </row>
    <row r="13" spans="1:3">
      <c r="A13" s="4" t="s">
        <v>593</v>
      </c>
      <c r="B13" s="4" t="s">
        <v>39</v>
      </c>
    </row>
    <row r="14" spans="1:3">
      <c r="A14" s="4" t="s">
        <v>597</v>
      </c>
    </row>
    <row r="15" spans="1:3">
      <c r="A15" s="4" t="s">
        <v>593</v>
      </c>
      <c r="B15" s="4" t="s">
        <v>39</v>
      </c>
      <c r="C15" s="6" t="n">
        <v>2976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9</v>
      </c>
      <c r="C2" s="2" t="s">
        <v>30</v>
      </c>
      <c r="D2" s="2" t="s">
        <v>83</v>
      </c>
    </row>
    <row r="3" spans="1:4">
      <c r="A3" s="4" t="s">
        <v>575</v>
      </c>
      <c r="D3" s="6" t="n">
        <v>-49471</v>
      </c>
    </row>
    <row r="4" spans="1:4">
      <c r="A4" s="4" t="s">
        <v>599</v>
      </c>
      <c r="B4" s="6" t="n">
        <v>-298</v>
      </c>
      <c r="C4" s="6" t="n">
        <v>-138653</v>
      </c>
      <c r="D4" s="5" t="n">
        <v>-1348384</v>
      </c>
    </row>
    <row r="5" spans="1:4">
      <c r="A5" s="4" t="s">
        <v>600</v>
      </c>
      <c r="B5" s="5" t="n">
        <v>-766898</v>
      </c>
      <c r="C5" s="5" t="n">
        <v>-231931</v>
      </c>
      <c r="D5" s="4" t="s">
        <v>39</v>
      </c>
    </row>
    <row r="6" spans="1:4">
      <c r="A6" s="4" t="s">
        <v>601</v>
      </c>
    </row>
    <row r="7" spans="1:4">
      <c r="A7" s="4" t="s">
        <v>575</v>
      </c>
      <c r="B7" s="4" t="s">
        <v>39</v>
      </c>
      <c r="C7" s="4" t="s">
        <v>39</v>
      </c>
      <c r="D7" s="5" t="n">
        <v>-49471</v>
      </c>
    </row>
    <row r="8" spans="1:4">
      <c r="A8" s="4" t="s">
        <v>602</v>
      </c>
      <c r="B8" s="5" t="n">
        <v>-766898</v>
      </c>
      <c r="C8" s="5" t="n">
        <v>-231931</v>
      </c>
      <c r="D8" s="4" t="s">
        <v>39</v>
      </c>
    </row>
    <row r="9" spans="1:4">
      <c r="A9" s="4" t="s">
        <v>603</v>
      </c>
    </row>
    <row r="10" spans="1:4">
      <c r="A10" s="4" t="s">
        <v>604</v>
      </c>
      <c r="B10" s="5" t="n">
        <v>297656</v>
      </c>
      <c r="C10" s="5" t="n">
        <v>1191050</v>
      </c>
      <c r="D10" s="5" t="n">
        <v>1652692</v>
      </c>
    </row>
    <row r="11" spans="1:4">
      <c r="A11" s="4" t="s">
        <v>605</v>
      </c>
      <c r="B11" s="5" t="n">
        <v>-297954</v>
      </c>
      <c r="C11" s="5" t="n">
        <v>-1243359</v>
      </c>
      <c r="D11" s="5" t="n">
        <v>-1857362</v>
      </c>
    </row>
    <row r="12" spans="1:4">
      <c r="A12" s="4" t="s">
        <v>606</v>
      </c>
      <c r="B12" s="5" t="n">
        <v>297954</v>
      </c>
      <c r="C12" s="5" t="n">
        <v>1243359</v>
      </c>
      <c r="D12" s="5" t="n">
        <v>1857362</v>
      </c>
    </row>
    <row r="13" spans="1:4">
      <c r="A13" s="4" t="s">
        <v>607</v>
      </c>
    </row>
    <row r="14" spans="1:4">
      <c r="A14" s="4" t="s">
        <v>605</v>
      </c>
      <c r="B14" s="4" t="s">
        <v>39</v>
      </c>
      <c r="C14" s="5" t="n">
        <v>669712</v>
      </c>
      <c r="D14" s="5" t="n">
        <v>510875</v>
      </c>
    </row>
    <row r="15" spans="1:4">
      <c r="A15" s="4" t="s">
        <v>599</v>
      </c>
      <c r="B15" s="4" t="s">
        <v>39</v>
      </c>
      <c r="C15" s="5" t="n">
        <v>583368</v>
      </c>
      <c r="D15" s="5" t="n">
        <v>-583368</v>
      </c>
    </row>
    <row r="16" spans="1:4">
      <c r="A16" s="4" t="s">
        <v>606</v>
      </c>
      <c r="B16" s="4" t="s">
        <v>39</v>
      </c>
      <c r="C16" s="6" t="n">
        <v>-669712</v>
      </c>
      <c r="D16" s="6" t="n">
        <v>-5108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9</v>
      </c>
      <c r="C2" s="2" t="s">
        <v>30</v>
      </c>
      <c r="D2" s="2" t="s">
        <v>83</v>
      </c>
    </row>
    <row r="3" spans="1:4">
      <c r="A3" s="4" t="s">
        <v>394</v>
      </c>
      <c r="B3" s="6" t="n">
        <v>-393288</v>
      </c>
    </row>
    <row r="4" spans="1:4">
      <c r="A4" s="4" t="s">
        <v>394</v>
      </c>
      <c r="B4" s="5" t="n">
        <v>25435</v>
      </c>
      <c r="C4" s="6" t="n">
        <v>-393288</v>
      </c>
    </row>
    <row r="5" spans="1:4">
      <c r="A5" s="4" t="s">
        <v>609</v>
      </c>
    </row>
    <row r="6" spans="1:4">
      <c r="A6" s="4" t="s">
        <v>394</v>
      </c>
      <c r="B6" s="5" t="n">
        <v>-393288</v>
      </c>
      <c r="C6" s="5" t="n">
        <v>-293020</v>
      </c>
      <c r="D6" s="6" t="n">
        <v>-49471</v>
      </c>
    </row>
    <row r="7" spans="1:4">
      <c r="A7" s="4" t="s">
        <v>117</v>
      </c>
      <c r="B7" s="5" t="n">
        <v>418723</v>
      </c>
      <c r="C7" s="5" t="n">
        <v>-100268</v>
      </c>
      <c r="D7" s="5" t="n">
        <v>-293020</v>
      </c>
    </row>
    <row r="8" spans="1:4">
      <c r="A8" s="4" t="s">
        <v>118</v>
      </c>
      <c r="D8" s="5" t="n">
        <v>49471</v>
      </c>
    </row>
    <row r="9" spans="1:4">
      <c r="A9" s="4" t="s">
        <v>394</v>
      </c>
      <c r="B9" s="6" t="n">
        <v>25435</v>
      </c>
      <c r="C9" s="6" t="n">
        <v>-393288</v>
      </c>
      <c r="D9" s="6" t="n">
        <v>-2930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v>
      </c>
      <c r="B1" s="2" t="s">
        <v>1</v>
      </c>
    </row>
    <row r="2" spans="1:4">
      <c r="B2" s="2" t="s">
        <v>29</v>
      </c>
      <c r="C2" s="2" t="s">
        <v>30</v>
      </c>
      <c r="D2" s="2" t="s">
        <v>83</v>
      </c>
    </row>
    <row r="3" spans="1:4">
      <c r="A3" s="4" t="s">
        <v>115</v>
      </c>
      <c r="B3" s="6" t="n">
        <v>-7798300</v>
      </c>
      <c r="C3" s="6" t="n">
        <v>2566678</v>
      </c>
      <c r="D3" s="6" t="n">
        <v>12685826</v>
      </c>
    </row>
    <row r="4" spans="1:4">
      <c r="A4" s="3" t="s">
        <v>116</v>
      </c>
    </row>
    <row r="5" spans="1:4">
      <c r="A5" s="4" t="s">
        <v>117</v>
      </c>
      <c r="B5" s="5" t="n">
        <v>418723</v>
      </c>
      <c r="C5" s="5" t="n">
        <v>-100268</v>
      </c>
      <c r="D5" s="5" t="n">
        <v>-293020</v>
      </c>
    </row>
    <row r="6" spans="1:4">
      <c r="A6" s="4" t="s">
        <v>118</v>
      </c>
      <c r="B6" s="4" t="s">
        <v>39</v>
      </c>
      <c r="C6" s="4" t="s">
        <v>39</v>
      </c>
      <c r="D6" s="5" t="n">
        <v>49471</v>
      </c>
    </row>
    <row r="7" spans="1:4">
      <c r="A7" s="4" t="s">
        <v>119</v>
      </c>
      <c r="B7" s="5" t="n">
        <v>418723</v>
      </c>
      <c r="C7" s="5" t="n">
        <v>-100268</v>
      </c>
      <c r="D7" s="5" t="n">
        <v>-243549</v>
      </c>
    </row>
    <row r="8" spans="1:4">
      <c r="A8" s="4" t="s">
        <v>120</v>
      </c>
      <c r="B8" s="6" t="n">
        <v>-7379577</v>
      </c>
      <c r="C8" s="6" t="n">
        <v>2466410</v>
      </c>
      <c r="D8" s="6" t="n">
        <v>12442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9</v>
      </c>
      <c r="C1" s="2" t="s">
        <v>30</v>
      </c>
    </row>
    <row r="2" spans="1:3">
      <c r="A2" s="4" t="s">
        <v>593</v>
      </c>
      <c r="B2" s="6" t="n">
        <v>-101188</v>
      </c>
      <c r="C2" s="6" t="n">
        <v>-851298</v>
      </c>
    </row>
    <row r="3" spans="1:3">
      <c r="A3" s="4" t="s">
        <v>611</v>
      </c>
    </row>
    <row r="4" spans="1:3">
      <c r="A4" s="4" t="s">
        <v>593</v>
      </c>
      <c r="B4" s="4" t="s">
        <v>39</v>
      </c>
      <c r="C4" s="4" t="s">
        <v>39</v>
      </c>
    </row>
    <row r="5" spans="1:3">
      <c r="A5" s="4" t="s">
        <v>612</v>
      </c>
    </row>
    <row r="6" spans="1:3">
      <c r="A6" s="4" t="s">
        <v>593</v>
      </c>
      <c r="B6" s="5" t="n">
        <v>-101188</v>
      </c>
      <c r="C6" s="5" t="n">
        <v>-851298</v>
      </c>
    </row>
    <row r="7" spans="1:3">
      <c r="A7" s="4" t="s">
        <v>613</v>
      </c>
    </row>
    <row r="8" spans="1:3">
      <c r="A8" s="4" t="s">
        <v>593</v>
      </c>
      <c r="B8" s="4" t="s">
        <v>39</v>
      </c>
      <c r="C8" s="4" t="s">
        <v>39</v>
      </c>
    </row>
    <row r="9" spans="1:3">
      <c r="A9" s="4" t="s">
        <v>588</v>
      </c>
    </row>
    <row r="10" spans="1:3">
      <c r="A10" s="4" t="s">
        <v>593</v>
      </c>
      <c r="B10" s="5" t="n">
        <v>263635</v>
      </c>
      <c r="C10" s="5" t="n">
        <v>127555</v>
      </c>
    </row>
    <row r="11" spans="1:3">
      <c r="A11" s="4" t="s">
        <v>614</v>
      </c>
    </row>
    <row r="12" spans="1:3">
      <c r="A12" s="4" t="s">
        <v>593</v>
      </c>
      <c r="B12" s="4" t="s">
        <v>39</v>
      </c>
      <c r="C12" s="4" t="s">
        <v>39</v>
      </c>
    </row>
    <row r="13" spans="1:3">
      <c r="A13" s="4" t="s">
        <v>615</v>
      </c>
    </row>
    <row r="14" spans="1:3">
      <c r="A14" s="4" t="s">
        <v>593</v>
      </c>
      <c r="B14" s="5" t="n">
        <v>263635</v>
      </c>
      <c r="C14" s="5" t="n">
        <v>127555</v>
      </c>
    </row>
    <row r="15" spans="1:3">
      <c r="A15" s="4" t="s">
        <v>616</v>
      </c>
    </row>
    <row r="16" spans="1:3">
      <c r="A16" s="4" t="s">
        <v>593</v>
      </c>
      <c r="B16" s="4" t="s">
        <v>39</v>
      </c>
      <c r="C16" s="4" t="s">
        <v>39</v>
      </c>
    </row>
    <row r="17" spans="1:3">
      <c r="A17" s="4" t="s">
        <v>589</v>
      </c>
    </row>
    <row r="18" spans="1:3">
      <c r="A18" s="4" t="s">
        <v>593</v>
      </c>
      <c r="B18" s="5" t="n">
        <v>-364823</v>
      </c>
      <c r="C18" s="5" t="n">
        <v>-978853</v>
      </c>
    </row>
    <row r="19" spans="1:3">
      <c r="A19" s="4" t="s">
        <v>617</v>
      </c>
    </row>
    <row r="20" spans="1:3">
      <c r="A20" s="4" t="s">
        <v>593</v>
      </c>
      <c r="B20" s="4" t="s">
        <v>39</v>
      </c>
      <c r="C20" s="4" t="s">
        <v>39</v>
      </c>
    </row>
    <row r="21" spans="1:3">
      <c r="A21" s="4" t="s">
        <v>618</v>
      </c>
    </row>
    <row r="22" spans="1:3">
      <c r="A22" s="4" t="s">
        <v>593</v>
      </c>
      <c r="B22" s="5" t="n">
        <v>-364823</v>
      </c>
      <c r="C22" s="5" t="n">
        <v>-978853</v>
      </c>
    </row>
    <row r="23" spans="1:3">
      <c r="A23" s="4" t="s">
        <v>619</v>
      </c>
    </row>
    <row r="24" spans="1:3">
      <c r="A24" s="4" t="s">
        <v>593</v>
      </c>
      <c r="B24" s="4" t="s">
        <v>39</v>
      </c>
      <c r="C24" s="4" t="s">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621</v>
      </c>
      <c r="C1" s="2" t="s">
        <v>1</v>
      </c>
    </row>
    <row r="2" spans="1:5">
      <c r="B2" s="2" t="s">
        <v>622</v>
      </c>
      <c r="C2" s="2" t="s">
        <v>29</v>
      </c>
      <c r="D2" s="2" t="s">
        <v>30</v>
      </c>
      <c r="E2" s="2" t="s">
        <v>83</v>
      </c>
    </row>
    <row r="3" spans="1:5">
      <c r="A3" s="4" t="s">
        <v>421</v>
      </c>
      <c r="C3" s="6" t="n">
        <v>-5735086</v>
      </c>
      <c r="D3" s="6" t="n">
        <v>-8238987</v>
      </c>
      <c r="E3" s="6" t="n">
        <v>-6168747</v>
      </c>
    </row>
    <row r="4" spans="1:5">
      <c r="A4" s="4" t="s">
        <v>623</v>
      </c>
    </row>
    <row r="5" spans="1:5">
      <c r="A5" s="4" t="s">
        <v>624</v>
      </c>
      <c r="B5" s="6" t="n">
        <v>748780</v>
      </c>
      <c r="C5" s="5" t="n">
        <v>26500000</v>
      </c>
      <c r="D5" s="5" t="n">
        <v>6841141</v>
      </c>
    </row>
    <row r="6" spans="1:5">
      <c r="A6" s="4" t="s">
        <v>421</v>
      </c>
      <c r="B6" s="5" t="n">
        <v>-3566694</v>
      </c>
      <c r="C6" s="5" t="n">
        <v>-5735086</v>
      </c>
      <c r="D6" s="5" t="n">
        <v>-4672293</v>
      </c>
    </row>
    <row r="7" spans="1:5">
      <c r="A7" s="4" t="s">
        <v>624</v>
      </c>
      <c r="B7" s="5" t="n">
        <v>748780</v>
      </c>
      <c r="C7" s="5" t="n">
        <v>26500000</v>
      </c>
      <c r="D7" s="5" t="n">
        <v>6841141</v>
      </c>
    </row>
    <row r="8" spans="1:5">
      <c r="A8" s="4" t="s">
        <v>625</v>
      </c>
    </row>
    <row r="9" spans="1:5">
      <c r="A9" s="4" t="s">
        <v>624</v>
      </c>
      <c r="B9" s="4" t="s">
        <v>39</v>
      </c>
      <c r="C9" s="4" t="s">
        <v>39</v>
      </c>
      <c r="D9" s="4" t="s">
        <v>39</v>
      </c>
    </row>
    <row r="10" spans="1:5">
      <c r="A10" s="4" t="s">
        <v>624</v>
      </c>
      <c r="B10" s="4" t="s">
        <v>39</v>
      </c>
      <c r="C10" s="4" t="s">
        <v>39</v>
      </c>
      <c r="D10" s="4" t="s">
        <v>39</v>
      </c>
    </row>
    <row r="11" spans="1:5">
      <c r="A11" s="4" t="s">
        <v>626</v>
      </c>
    </row>
    <row r="12" spans="1:5">
      <c r="A12" s="4" t="s">
        <v>624</v>
      </c>
      <c r="B12" s="5" t="n">
        <v>748780</v>
      </c>
      <c r="C12" s="5" t="n">
        <v>26500000</v>
      </c>
      <c r="D12" s="5" t="n">
        <v>6841141</v>
      </c>
    </row>
    <row r="13" spans="1:5">
      <c r="A13" s="4" t="s">
        <v>624</v>
      </c>
      <c r="B13" s="5" t="n">
        <v>748780</v>
      </c>
      <c r="C13" s="5" t="n">
        <v>26500000</v>
      </c>
      <c r="D13" s="5" t="n">
        <v>6841141</v>
      </c>
    </row>
    <row r="14" spans="1:5">
      <c r="A14" s="4" t="s">
        <v>627</v>
      </c>
    </row>
    <row r="15" spans="1:5">
      <c r="A15" s="4" t="s">
        <v>624</v>
      </c>
      <c r="B15" s="4" t="s">
        <v>39</v>
      </c>
      <c r="C15" s="4" t="s">
        <v>39</v>
      </c>
      <c r="D15" s="4" t="s">
        <v>39</v>
      </c>
    </row>
    <row r="16" spans="1:5">
      <c r="A16" s="4" t="s">
        <v>624</v>
      </c>
      <c r="B16" s="4" t="s">
        <v>39</v>
      </c>
      <c r="C16" s="4" t="s">
        <v>39</v>
      </c>
      <c r="D16" s="4" t="s">
        <v>3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8</v>
      </c>
      <c r="B1" s="2" t="s">
        <v>629</v>
      </c>
      <c r="C1" s="2" t="s">
        <v>630</v>
      </c>
      <c r="D1" s="2" t="s">
        <v>631</v>
      </c>
      <c r="E1" s="2" t="s">
        <v>632</v>
      </c>
      <c r="F1" s="2" t="s">
        <v>29</v>
      </c>
      <c r="G1" s="2" t="s">
        <v>30</v>
      </c>
      <c r="H1" s="2" t="s">
        <v>83</v>
      </c>
      <c r="I1" s="2" t="s">
        <v>633</v>
      </c>
      <c r="J1" s="2" t="s">
        <v>634</v>
      </c>
      <c r="K1" s="2" t="s">
        <v>635</v>
      </c>
      <c r="L1" s="2" t="s">
        <v>636</v>
      </c>
      <c r="M1" s="2" t="s">
        <v>637</v>
      </c>
      <c r="N1" s="2" t="s">
        <v>638</v>
      </c>
      <c r="O1" s="2" t="s">
        <v>639</v>
      </c>
    </row>
    <row r="2" spans="1:15">
      <c r="A2" s="4" t="s">
        <v>640</v>
      </c>
      <c r="N2" s="6" t="n">
        <v>10000000</v>
      </c>
      <c r="O2" s="6" t="n">
        <v>15000000</v>
      </c>
    </row>
    <row r="3" spans="1:15">
      <c r="A3" s="4" t="s">
        <v>641</v>
      </c>
      <c r="I3" s="5" t="n">
        <v>0</v>
      </c>
      <c r="J3" s="5" t="n">
        <v>0</v>
      </c>
      <c r="L3" s="5" t="n">
        <v>1205229</v>
      </c>
    </row>
    <row r="4" spans="1:15">
      <c r="A4" s="4" t="s">
        <v>642</v>
      </c>
      <c r="F4" s="7" t="n">
        <v>3.1</v>
      </c>
      <c r="G4" s="7" t="n">
        <v>5.46</v>
      </c>
      <c r="H4" s="7" t="n">
        <v>6.3</v>
      </c>
      <c r="K4" s="7" t="n">
        <v>4.05</v>
      </c>
      <c r="L4" s="7" t="n">
        <v>5.21</v>
      </c>
    </row>
    <row r="5" spans="1:15">
      <c r="A5" s="4" t="s">
        <v>643</v>
      </c>
      <c r="F5" s="5" t="n">
        <v>657113</v>
      </c>
      <c r="G5" s="5" t="n">
        <v>2372097</v>
      </c>
      <c r="H5" s="5" t="n">
        <v>843022</v>
      </c>
      <c r="K5" s="5" t="n">
        <v>551646</v>
      </c>
    </row>
    <row r="6" spans="1:15">
      <c r="A6" s="4" t="s">
        <v>130</v>
      </c>
      <c r="B6" s="5" t="n">
        <v>3500000</v>
      </c>
      <c r="C6" s="5" t="n">
        <v>4476195</v>
      </c>
      <c r="D6" s="5" t="n">
        <v>3398558</v>
      </c>
      <c r="E6" s="5" t="n">
        <v>11500000</v>
      </c>
    </row>
    <row r="7" spans="1:15">
      <c r="A7" s="4" t="s">
        <v>644</v>
      </c>
      <c r="B7" s="7" t="n">
        <v>0.01</v>
      </c>
      <c r="C7" s="7" t="n">
        <v>0.01</v>
      </c>
      <c r="D7" s="7" t="n">
        <v>0.01</v>
      </c>
      <c r="E7" s="7" t="n">
        <v>0.01</v>
      </c>
      <c r="F7" s="7" t="n">
        <v>0.01</v>
      </c>
      <c r="G7" s="7" t="n">
        <v>0.01</v>
      </c>
    </row>
    <row r="8" spans="1:15">
      <c r="A8" s="4" t="s">
        <v>645</v>
      </c>
      <c r="B8" s="6" t="n">
        <v>10</v>
      </c>
      <c r="C8" s="7" t="n">
        <v>10.5</v>
      </c>
      <c r="D8" s="7" t="n">
        <v>9.710000000000001</v>
      </c>
      <c r="E8" s="6" t="n">
        <v>10</v>
      </c>
    </row>
    <row r="9" spans="1:15">
      <c r="A9" s="4" t="s">
        <v>646</v>
      </c>
      <c r="B9" s="6" t="n">
        <v>35000000</v>
      </c>
      <c r="C9" s="6" t="n">
        <v>47000047</v>
      </c>
      <c r="D9" s="6" t="n">
        <v>32999998</v>
      </c>
      <c r="E9" s="6" t="n">
        <v>115000000</v>
      </c>
    </row>
    <row r="10" spans="1:15">
      <c r="A10" s="4" t="s">
        <v>647</v>
      </c>
      <c r="B10" s="6" t="n">
        <v>34071501</v>
      </c>
      <c r="C10" s="6" t="n">
        <v>46294133</v>
      </c>
      <c r="D10" s="6" t="n">
        <v>31937044</v>
      </c>
      <c r="E10" s="6" t="n">
        <v>109119029</v>
      </c>
    </row>
    <row r="11" spans="1:15">
      <c r="A11" s="4" t="s">
        <v>648</v>
      </c>
      <c r="M11"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9</v>
      </c>
      <c r="B1" s="2" t="s">
        <v>650</v>
      </c>
      <c r="C1" s="2" t="s">
        <v>651</v>
      </c>
      <c r="D1" s="2" t="s">
        <v>400</v>
      </c>
      <c r="E1" s="2" t="s">
        <v>652</v>
      </c>
      <c r="F1" s="2" t="s">
        <v>653</v>
      </c>
      <c r="G1" s="2" t="s">
        <v>29</v>
      </c>
      <c r="H1" s="2" t="s">
        <v>30</v>
      </c>
      <c r="I1" s="2" t="s">
        <v>83</v>
      </c>
      <c r="J1" s="2" t="s">
        <v>29</v>
      </c>
      <c r="K1" s="2" t="s">
        <v>29</v>
      </c>
      <c r="L1" s="2" t="s">
        <v>654</v>
      </c>
    </row>
    <row r="2" spans="1:12">
      <c r="A2" s="4" t="s">
        <v>655</v>
      </c>
      <c r="G2" s="6" t="n">
        <v>210525</v>
      </c>
      <c r="H2" s="6" t="n">
        <v>441815</v>
      </c>
      <c r="I2" s="6" t="n">
        <v>681073</v>
      </c>
    </row>
    <row r="3" spans="1:12">
      <c r="A3" s="4" t="s">
        <v>656</v>
      </c>
      <c r="G3" s="6" t="n">
        <v>129246</v>
      </c>
      <c r="J3" s="6" t="n">
        <v>129246</v>
      </c>
      <c r="K3" s="6" t="n">
        <v>129246</v>
      </c>
    </row>
    <row r="4" spans="1:12">
      <c r="A4" s="4" t="s">
        <v>657</v>
      </c>
      <c r="G4" s="4" t="s">
        <v>658</v>
      </c>
    </row>
    <row r="5" spans="1:12">
      <c r="A5" s="4" t="s">
        <v>659</v>
      </c>
      <c r="G5" s="6" t="n">
        <v>0</v>
      </c>
      <c r="H5" s="5" t="n">
        <v>0</v>
      </c>
      <c r="I5" s="5" t="n">
        <v>0</v>
      </c>
    </row>
    <row r="6" spans="1:12">
      <c r="A6" s="4" t="s">
        <v>660</v>
      </c>
    </row>
    <row r="7" spans="1:12">
      <c r="A7" s="4" t="s">
        <v>661</v>
      </c>
      <c r="G7" s="6" t="n">
        <v>340377</v>
      </c>
      <c r="H7" s="6" t="n">
        <v>1140084</v>
      </c>
      <c r="I7" s="6" t="n">
        <v>357967</v>
      </c>
    </row>
    <row r="8" spans="1:12">
      <c r="A8" s="4" t="s">
        <v>662</v>
      </c>
    </row>
    <row r="9" spans="1:12">
      <c r="A9" s="4" t="s">
        <v>663</v>
      </c>
      <c r="E9" s="5" t="n">
        <v>230713</v>
      </c>
      <c r="F9" s="5" t="n">
        <v>74761</v>
      </c>
    </row>
    <row r="10" spans="1:12">
      <c r="A10" s="4" t="s">
        <v>664</v>
      </c>
      <c r="E10" s="7" t="n">
        <v>7.58</v>
      </c>
      <c r="F10" s="7" t="n">
        <v>7.26</v>
      </c>
    </row>
    <row r="11" spans="1:12">
      <c r="A11" s="4" t="s">
        <v>665</v>
      </c>
      <c r="E11" s="4" t="s">
        <v>666</v>
      </c>
    </row>
    <row r="12" spans="1:12">
      <c r="A12" s="4" t="s">
        <v>667</v>
      </c>
      <c r="G12" s="5" t="n">
        <v>57678</v>
      </c>
    </row>
    <row r="13" spans="1:12">
      <c r="A13" s="4" t="s">
        <v>668</v>
      </c>
    </row>
    <row r="14" spans="1:12">
      <c r="A14" s="4" t="s">
        <v>667</v>
      </c>
      <c r="D14" s="5" t="n">
        <v>115357</v>
      </c>
    </row>
    <row r="15" spans="1:12">
      <c r="A15" s="4" t="s">
        <v>669</v>
      </c>
    </row>
    <row r="16" spans="1:12">
      <c r="A16" s="4" t="s">
        <v>667</v>
      </c>
      <c r="C16" s="5" t="n">
        <v>57678</v>
      </c>
    </row>
    <row r="17" spans="1:12">
      <c r="A17" s="4" t="s">
        <v>670</v>
      </c>
    </row>
    <row r="18" spans="1:12">
      <c r="A18" s="4" t="s">
        <v>667</v>
      </c>
      <c r="B18" s="5" t="n">
        <v>57678</v>
      </c>
    </row>
    <row r="19" spans="1:12">
      <c r="A19" s="4" t="s">
        <v>671</v>
      </c>
    </row>
    <row r="20" spans="1:12">
      <c r="A20" s="4" t="s">
        <v>672</v>
      </c>
      <c r="L20" s="4" t="s">
        <v>673</v>
      </c>
    </row>
    <row r="21" spans="1:12">
      <c r="A21" s="4" t="s">
        <v>674</v>
      </c>
    </row>
    <row r="22" spans="1:12">
      <c r="A22" s="4" t="s">
        <v>663</v>
      </c>
      <c r="J22" s="5" t="n">
        <v>0</v>
      </c>
      <c r="K22" s="5" t="n">
        <v>5554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9</v>
      </c>
      <c r="C2" s="2" t="s">
        <v>30</v>
      </c>
    </row>
    <row r="3" spans="1:3">
      <c r="A3" s="4" t="s">
        <v>676</v>
      </c>
      <c r="B3" s="5" t="n">
        <v>115356</v>
      </c>
    </row>
    <row r="4" spans="1:3">
      <c r="A4" s="4" t="s">
        <v>677</v>
      </c>
      <c r="B4" s="7" t="n">
        <v>7.58</v>
      </c>
      <c r="C4" s="7" t="n">
        <v>7.58</v>
      </c>
    </row>
    <row r="5" spans="1:3">
      <c r="A5" s="4" t="s">
        <v>667</v>
      </c>
      <c r="B5" s="5" t="n">
        <v>57678</v>
      </c>
    </row>
    <row r="6" spans="1:3">
      <c r="A6" s="4" t="s">
        <v>678</v>
      </c>
      <c r="C6" s="12" t="n">
        <v>7.58</v>
      </c>
    </row>
    <row r="7" spans="1:3">
      <c r="A7" s="4" t="s">
        <v>679</v>
      </c>
      <c r="B7" s="4" t="s">
        <v>39</v>
      </c>
    </row>
    <row r="8" spans="1:3">
      <c r="A8" s="4" t="s">
        <v>680</v>
      </c>
      <c r="C8" s="4" t="s">
        <v>39</v>
      </c>
    </row>
    <row r="9" spans="1:3">
      <c r="A9" s="4" t="s">
        <v>676</v>
      </c>
      <c r="B9" s="5" t="n">
        <v>57678</v>
      </c>
      <c r="C9" s="5" t="n">
        <v>115356</v>
      </c>
    </row>
    <row r="10" spans="1:3">
      <c r="A10" s="4" t="s">
        <v>677</v>
      </c>
      <c r="C10" s="7" t="n">
        <v>7.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9</v>
      </c>
      <c r="C2" s="2" t="s">
        <v>30</v>
      </c>
      <c r="D2" s="2" t="s">
        <v>83</v>
      </c>
    </row>
    <row r="3" spans="1:4">
      <c r="A3" s="4" t="s">
        <v>662</v>
      </c>
    </row>
    <row r="4" spans="1:4">
      <c r="A4" s="4" t="s">
        <v>682</v>
      </c>
      <c r="B4" s="5" t="n">
        <v>57678</v>
      </c>
      <c r="C4" s="5" t="n">
        <v>115356</v>
      </c>
      <c r="D4" s="5" t="n">
        <v>230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9</v>
      </c>
      <c r="C2" s="2" t="s">
        <v>30</v>
      </c>
      <c r="D2" s="2" t="s">
        <v>83</v>
      </c>
    </row>
    <row r="3" spans="1:4">
      <c r="A3" s="4" t="s">
        <v>107</v>
      </c>
      <c r="B3" s="6" t="n">
        <v>-7798300</v>
      </c>
      <c r="C3" s="6" t="n">
        <v>2566678</v>
      </c>
      <c r="D3" s="6" t="n">
        <v>12685826</v>
      </c>
    </row>
    <row r="4" spans="1:4">
      <c r="A4" s="4" t="s">
        <v>684</v>
      </c>
      <c r="B4" s="4" t="s">
        <v>39</v>
      </c>
      <c r="C4" s="5" t="n">
        <v>-13457</v>
      </c>
      <c r="D4" s="5" t="n">
        <v>-26357</v>
      </c>
    </row>
    <row r="5" spans="1:4">
      <c r="A5" s="4" t="s">
        <v>685</v>
      </c>
      <c r="B5" s="6" t="n">
        <v>-7798300</v>
      </c>
      <c r="C5" s="6" t="n">
        <v>2553221</v>
      </c>
      <c r="D5" s="6" t="n">
        <v>12659469</v>
      </c>
    </row>
    <row r="6" spans="1:4">
      <c r="A6" s="4" t="s">
        <v>686</v>
      </c>
      <c r="B6" s="5" t="n">
        <v>39824038</v>
      </c>
      <c r="C6" s="5" t="n">
        <v>41315127</v>
      </c>
      <c r="D6" s="5" t="n">
        <v>39305644</v>
      </c>
    </row>
    <row r="7" spans="1:4">
      <c r="A7" s="4" t="s">
        <v>687</v>
      </c>
      <c r="B7" s="7" t="n">
        <v>-0.2</v>
      </c>
      <c r="C7" s="7" t="n">
        <v>0.06</v>
      </c>
      <c r="D7" s="7" t="n">
        <v>0.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9</v>
      </c>
      <c r="C2" s="2" t="s">
        <v>30</v>
      </c>
      <c r="D2" s="2" t="s">
        <v>83</v>
      </c>
    </row>
    <row r="3" spans="1:4">
      <c r="A3" s="4" t="s">
        <v>689</v>
      </c>
      <c r="B3" s="6" t="n">
        <v>3306157</v>
      </c>
      <c r="C3" s="6" t="n">
        <v>3960574</v>
      </c>
      <c r="D3" s="6" t="n">
        <v>2278961</v>
      </c>
    </row>
    <row r="4" spans="1:4">
      <c r="A4" s="4" t="s">
        <v>387</v>
      </c>
      <c r="B4" s="5" t="n">
        <v>6117326</v>
      </c>
      <c r="C4" s="5" t="n">
        <v>8566490</v>
      </c>
      <c r="D4" s="5" t="n">
        <v>7553318</v>
      </c>
    </row>
    <row r="5" spans="1:4">
      <c r="A5" s="4" t="s">
        <v>690</v>
      </c>
      <c r="B5" s="5" t="n">
        <v>4259812</v>
      </c>
      <c r="C5" s="5" t="n">
        <v>4112177</v>
      </c>
      <c r="D5" s="5" t="n">
        <v>3725645</v>
      </c>
    </row>
    <row r="6" spans="1:4">
      <c r="A6" s="4" t="s">
        <v>691</v>
      </c>
      <c r="B6" s="5" t="n">
        <v>1706970</v>
      </c>
      <c r="C6" s="5" t="n">
        <v>936297</v>
      </c>
      <c r="D6" s="5" t="n">
        <v>529587</v>
      </c>
    </row>
    <row r="7" spans="1:4">
      <c r="A7" s="4" t="s">
        <v>127</v>
      </c>
      <c r="B7" s="6" t="n">
        <v>15390265</v>
      </c>
      <c r="C7" s="6" t="n">
        <v>17575538</v>
      </c>
      <c r="D7" s="6" t="n">
        <v>140875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9</v>
      </c>
      <c r="C2" s="2" t="s">
        <v>30</v>
      </c>
      <c r="D2" s="2" t="s">
        <v>83</v>
      </c>
    </row>
    <row r="3" spans="1:4">
      <c r="A3" s="4" t="s">
        <v>693</v>
      </c>
      <c r="B3" s="6" t="n">
        <v>36821527</v>
      </c>
      <c r="C3" s="6" t="n">
        <v>31391419</v>
      </c>
      <c r="D3" s="6" t="n">
        <v>26378730</v>
      </c>
    </row>
    <row r="4" spans="1:4">
      <c r="A4" s="4" t="s">
        <v>694</v>
      </c>
      <c r="B4" s="5" t="n">
        <v>2421948</v>
      </c>
      <c r="C4" s="5" t="n">
        <v>2415028</v>
      </c>
      <c r="D4" s="5" t="n">
        <v>2028142</v>
      </c>
    </row>
    <row r="5" spans="1:4">
      <c r="A5" s="4" t="s">
        <v>695</v>
      </c>
      <c r="B5" s="5" t="n">
        <v>5724148</v>
      </c>
      <c r="C5" s="5" t="n">
        <v>5091916</v>
      </c>
      <c r="D5" s="5" t="n">
        <v>5194476</v>
      </c>
    </row>
    <row r="6" spans="1:4">
      <c r="A6" s="4" t="s">
        <v>696</v>
      </c>
      <c r="B6" s="5" t="n">
        <v>8514293</v>
      </c>
      <c r="C6" s="5" t="n">
        <v>7978592</v>
      </c>
      <c r="D6" s="5" t="n">
        <v>7120974</v>
      </c>
    </row>
    <row r="7" spans="1:4">
      <c r="A7" s="4" t="s">
        <v>697</v>
      </c>
      <c r="B7" s="5" t="n">
        <v>5340920</v>
      </c>
      <c r="C7" s="5" t="n">
        <v>3777670</v>
      </c>
      <c r="D7" s="5" t="n">
        <v>4713014</v>
      </c>
    </row>
    <row r="8" spans="1:4">
      <c r="A8" s="4" t="s">
        <v>127</v>
      </c>
      <c r="B8" s="6" t="n">
        <v>58822836</v>
      </c>
      <c r="C8" s="6" t="n">
        <v>50654625</v>
      </c>
      <c r="D8" s="6" t="n">
        <v>454353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8</v>
      </c>
      <c r="B1" s="2" t="s">
        <v>29</v>
      </c>
      <c r="C1" s="2" t="s">
        <v>699</v>
      </c>
    </row>
    <row r="2" spans="1:3">
      <c r="A2" s="4" t="s">
        <v>700</v>
      </c>
      <c r="C2" s="6" t="n">
        <v>9837000</v>
      </c>
    </row>
    <row r="3" spans="1:3">
      <c r="A3" s="4" t="s">
        <v>701</v>
      </c>
      <c r="B3" s="6" t="n">
        <v>94963675</v>
      </c>
    </row>
    <row r="4" spans="1:3">
      <c r="A4" s="4" t="s">
        <v>702</v>
      </c>
      <c r="B4" s="5" t="n">
        <v>28963072</v>
      </c>
    </row>
    <row r="5" spans="1:3">
      <c r="A5" s="4" t="s">
        <v>703</v>
      </c>
      <c r="B5" s="5" t="n">
        <v>21150188</v>
      </c>
    </row>
    <row r="6" spans="1:3">
      <c r="A6" s="4" t="s">
        <v>704</v>
      </c>
      <c r="B6" s="5" t="n">
        <v>17263562</v>
      </c>
    </row>
    <row r="7" spans="1:3">
      <c r="A7" s="4" t="s">
        <v>705</v>
      </c>
      <c r="B7" s="5" t="n">
        <v>10760745</v>
      </c>
    </row>
    <row r="8" spans="1:3">
      <c r="A8" s="4" t="s">
        <v>381</v>
      </c>
    </row>
    <row r="9" spans="1:3">
      <c r="A9" s="4" t="s">
        <v>702</v>
      </c>
      <c r="B9" s="6" t="n">
        <v>202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36"/>
    <col customWidth="1" max="5" min="5" width="27"/>
    <col customWidth="1" max="6" min="6" width="37"/>
    <col customWidth="1" max="7" min="7" width="14"/>
  </cols>
  <sheetData>
    <row r="1" spans="1:7">
      <c r="A1" s="1" t="s">
        <v>121</v>
      </c>
      <c r="B1" s="2" t="s">
        <v>122</v>
      </c>
      <c r="C1" s="2" t="s">
        <v>123</v>
      </c>
      <c r="D1" s="2" t="s">
        <v>124</v>
      </c>
      <c r="E1" s="2" t="s">
        <v>125</v>
      </c>
      <c r="F1" s="2" t="s">
        <v>126</v>
      </c>
      <c r="G1" s="2" t="s">
        <v>127</v>
      </c>
    </row>
    <row r="2" spans="1:7">
      <c r="A2" s="4" t="s">
        <v>128</v>
      </c>
      <c r="B2" s="5" t="n">
        <v>32679642</v>
      </c>
      <c r="C2" s="5" t="n">
        <v>-552313</v>
      </c>
    </row>
    <row r="3" spans="1:7">
      <c r="A3" s="4" t="s">
        <v>129</v>
      </c>
      <c r="B3" s="6" t="n">
        <v>326796</v>
      </c>
      <c r="C3" s="6" t="n">
        <v>-2234173</v>
      </c>
      <c r="D3" s="6" t="n">
        <v>387317471</v>
      </c>
      <c r="E3" s="6" t="n">
        <v>87233820</v>
      </c>
      <c r="F3" s="6" t="n">
        <v>-49471</v>
      </c>
      <c r="G3" s="6" t="n">
        <v>472594443</v>
      </c>
    </row>
    <row r="4" spans="1:7">
      <c r="A4" s="4" t="s">
        <v>130</v>
      </c>
      <c r="B4" s="5" t="n">
        <v>11374753</v>
      </c>
      <c r="C4" s="4" t="s">
        <v>39</v>
      </c>
    </row>
    <row r="5" spans="1:7">
      <c r="A5" s="4" t="s">
        <v>131</v>
      </c>
      <c r="B5" s="6" t="n">
        <v>113747</v>
      </c>
      <c r="C5" s="4" t="s">
        <v>39</v>
      </c>
      <c r="D5" s="5" t="n">
        <v>112188931</v>
      </c>
      <c r="E5" s="4" t="s">
        <v>39</v>
      </c>
      <c r="F5" s="4" t="s">
        <v>39</v>
      </c>
      <c r="G5" s="5" t="n">
        <v>112302678</v>
      </c>
    </row>
    <row r="6" spans="1:7">
      <c r="A6" s="4" t="s">
        <v>132</v>
      </c>
      <c r="B6" s="5" t="n">
        <v>230713</v>
      </c>
      <c r="C6" s="4" t="s">
        <v>39</v>
      </c>
    </row>
    <row r="7" spans="1:7">
      <c r="A7" s="4" t="s">
        <v>133</v>
      </c>
      <c r="B7" s="6" t="n">
        <v>2307</v>
      </c>
      <c r="C7" s="4" t="s">
        <v>39</v>
      </c>
      <c r="D7" s="5" t="n">
        <v>355660</v>
      </c>
      <c r="E7" s="4" t="s">
        <v>39</v>
      </c>
      <c r="F7" s="4" t="s">
        <v>39</v>
      </c>
      <c r="G7" s="5" t="n">
        <v>357967</v>
      </c>
    </row>
    <row r="8" spans="1:7">
      <c r="A8" s="4" t="s">
        <v>134</v>
      </c>
      <c r="B8" s="4" t="s">
        <v>39</v>
      </c>
      <c r="C8" s="5" t="n">
        <v>-843022</v>
      </c>
    </row>
    <row r="9" spans="1:7">
      <c r="A9" s="4" t="s">
        <v>135</v>
      </c>
      <c r="B9" s="4" t="s">
        <v>39</v>
      </c>
      <c r="C9" s="6" t="n">
        <v>-5307091</v>
      </c>
      <c r="D9" s="4" t="s">
        <v>39</v>
      </c>
      <c r="E9" s="4" t="s">
        <v>39</v>
      </c>
      <c r="F9" s="4" t="s">
        <v>39</v>
      </c>
      <c r="G9" s="5" t="n">
        <v>-5307091</v>
      </c>
    </row>
    <row r="10" spans="1:7">
      <c r="A10" s="4" t="s">
        <v>136</v>
      </c>
      <c r="B10" s="4" t="s">
        <v>39</v>
      </c>
      <c r="C10" s="4" t="s">
        <v>39</v>
      </c>
      <c r="D10" s="4" t="s">
        <v>39</v>
      </c>
      <c r="E10" s="5" t="n">
        <v>12685826</v>
      </c>
      <c r="F10" s="5" t="n">
        <v>-243549</v>
      </c>
      <c r="G10" s="5" t="n">
        <v>12442277</v>
      </c>
    </row>
    <row r="11" spans="1:7">
      <c r="A11" s="4" t="s">
        <v>137</v>
      </c>
      <c r="B11" s="5" t="n">
        <v>44285108</v>
      </c>
      <c r="C11" s="5" t="n">
        <v>-1395335</v>
      </c>
    </row>
    <row r="12" spans="1:7">
      <c r="A12" s="4" t="s">
        <v>138</v>
      </c>
      <c r="B12" s="6" t="n">
        <v>442850</v>
      </c>
      <c r="C12" s="6" t="n">
        <v>-7541264</v>
      </c>
      <c r="D12" s="5" t="n">
        <v>499862062</v>
      </c>
      <c r="E12" s="5" t="n">
        <v>99919646</v>
      </c>
      <c r="F12" s="5" t="n">
        <v>-293020</v>
      </c>
      <c r="G12" s="5" t="n">
        <v>592390274</v>
      </c>
    </row>
    <row r="13" spans="1:7">
      <c r="A13" s="4" t="s">
        <v>134</v>
      </c>
      <c r="B13" s="4" t="s">
        <v>39</v>
      </c>
      <c r="C13" s="5" t="n">
        <v>-2372097</v>
      </c>
    </row>
    <row r="14" spans="1:7">
      <c r="A14" s="4" t="s">
        <v>135</v>
      </c>
      <c r="B14" s="4" t="s">
        <v>39</v>
      </c>
      <c r="C14" s="6" t="n">
        <v>-12945608</v>
      </c>
      <c r="D14" s="4" t="s">
        <v>39</v>
      </c>
      <c r="E14" s="4" t="s">
        <v>39</v>
      </c>
      <c r="F14" s="4" t="s">
        <v>39</v>
      </c>
      <c r="G14" s="5" t="n">
        <v>-12945608</v>
      </c>
    </row>
    <row r="15" spans="1:7">
      <c r="A15" s="4" t="s">
        <v>136</v>
      </c>
      <c r="B15" s="4" t="s">
        <v>39</v>
      </c>
      <c r="C15" s="4" t="s">
        <v>39</v>
      </c>
      <c r="D15" s="4" t="s">
        <v>39</v>
      </c>
      <c r="E15" s="5" t="n">
        <v>2566678</v>
      </c>
      <c r="F15" s="5" t="n">
        <v>-100268</v>
      </c>
      <c r="G15" s="5" t="n">
        <v>2466410</v>
      </c>
    </row>
    <row r="16" spans="1:7">
      <c r="A16" s="4" t="s">
        <v>139</v>
      </c>
      <c r="B16" s="5" t="n">
        <v>44285108</v>
      </c>
      <c r="C16" s="5" t="n">
        <v>-3767432</v>
      </c>
    </row>
    <row r="17" spans="1:7">
      <c r="A17" s="4" t="s">
        <v>140</v>
      </c>
      <c r="B17" s="6" t="n">
        <v>442850</v>
      </c>
      <c r="C17" s="6" t="n">
        <v>-20486872</v>
      </c>
      <c r="D17" s="5" t="n">
        <v>501002146</v>
      </c>
      <c r="E17" s="5" t="n">
        <v>102486324</v>
      </c>
      <c r="F17" s="5" t="n">
        <v>-393288</v>
      </c>
      <c r="G17" s="5" t="n">
        <v>583051160</v>
      </c>
    </row>
    <row r="18" spans="1:7">
      <c r="A18" s="4" t="s">
        <v>141</v>
      </c>
      <c r="B18" s="4" t="s">
        <v>39</v>
      </c>
      <c r="C18" s="4" t="s">
        <v>39</v>
      </c>
      <c r="D18" s="5" t="n">
        <v>1140084</v>
      </c>
      <c r="E18" s="4" t="s">
        <v>39</v>
      </c>
      <c r="F18" s="4" t="s">
        <v>39</v>
      </c>
      <c r="G18" s="5" t="n">
        <v>1140084</v>
      </c>
    </row>
    <row r="19" spans="1:7">
      <c r="A19" s="4" t="s">
        <v>134</v>
      </c>
      <c r="B19" s="4" t="s">
        <v>39</v>
      </c>
      <c r="C19" s="5" t="n">
        <v>-657113</v>
      </c>
    </row>
    <row r="20" spans="1:7">
      <c r="A20" s="4" t="s">
        <v>135</v>
      </c>
      <c r="B20" s="4" t="s">
        <v>39</v>
      </c>
      <c r="C20" s="6" t="n">
        <v>-2036656</v>
      </c>
      <c r="D20" s="4" t="s">
        <v>39</v>
      </c>
      <c r="E20" s="4" t="s">
        <v>39</v>
      </c>
      <c r="F20" s="4" t="s">
        <v>39</v>
      </c>
      <c r="G20" s="5" t="n">
        <v>-2036656</v>
      </c>
    </row>
    <row r="21" spans="1:7">
      <c r="A21" s="4" t="s">
        <v>136</v>
      </c>
      <c r="B21" s="4" t="s">
        <v>39</v>
      </c>
      <c r="C21" s="4" t="s">
        <v>39</v>
      </c>
      <c r="D21" s="4" t="s">
        <v>39</v>
      </c>
      <c r="E21" s="5" t="n">
        <v>-7798300</v>
      </c>
      <c r="F21" s="5" t="n">
        <v>418723</v>
      </c>
      <c r="G21" s="5" t="n">
        <v>-7379577</v>
      </c>
    </row>
    <row r="22" spans="1:7">
      <c r="A22" s="4" t="s">
        <v>142</v>
      </c>
      <c r="B22" s="5" t="n">
        <v>44285108</v>
      </c>
      <c r="C22" s="5" t="n">
        <v>-4424545</v>
      </c>
    </row>
    <row r="23" spans="1:7">
      <c r="A23" s="4" t="s">
        <v>143</v>
      </c>
      <c r="B23" s="6" t="n">
        <v>442850</v>
      </c>
      <c r="C23" s="6" t="n">
        <v>-22523528</v>
      </c>
      <c r="D23" s="5" t="n">
        <v>501342523</v>
      </c>
      <c r="E23" s="5" t="n">
        <v>94688024</v>
      </c>
      <c r="F23" s="5" t="n">
        <v>25435</v>
      </c>
      <c r="G23" s="5" t="n">
        <v>573975304</v>
      </c>
    </row>
    <row r="24" spans="1:7">
      <c r="A24" s="4" t="s">
        <v>141</v>
      </c>
      <c r="B24" s="4" t="s">
        <v>39</v>
      </c>
      <c r="C24" s="4" t="s">
        <v>39</v>
      </c>
      <c r="D24" s="6" t="n">
        <v>340377</v>
      </c>
      <c r="E24" s="4" t="s">
        <v>39</v>
      </c>
      <c r="F24" s="4" t="s">
        <v>39</v>
      </c>
      <c r="G24" s="6" t="n">
        <v>3403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57</v>
      </c>
    </row>
    <row r="2" spans="1:2">
      <c r="A2" s="5" t="n">
        <v>2017</v>
      </c>
      <c r="B2" s="6" t="n">
        <v>120464000</v>
      </c>
    </row>
    <row r="3" spans="1:2">
      <c r="A3" s="5" t="n">
        <v>2018</v>
      </c>
      <c r="B3" s="5" t="n">
        <v>36786000</v>
      </c>
    </row>
    <row r="4" spans="1:2">
      <c r="A4" s="4" t="s">
        <v>127</v>
      </c>
      <c r="B4" s="6" t="n">
        <v>1572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7</v>
      </c>
      <c r="B1" s="2" t="s">
        <v>708</v>
      </c>
      <c r="C1" s="2" t="s">
        <v>83</v>
      </c>
      <c r="D1" s="2" t="s">
        <v>29</v>
      </c>
      <c r="E1" s="2" t="s">
        <v>30</v>
      </c>
      <c r="F1" s="2" t="s">
        <v>83</v>
      </c>
    </row>
    <row r="2" spans="1:6">
      <c r="A2" s="4" t="s">
        <v>709</v>
      </c>
      <c r="C2" s="6" t="n">
        <v>780695</v>
      </c>
      <c r="F2" s="6" t="n">
        <v>780695</v>
      </c>
    </row>
    <row r="3" spans="1:6">
      <c r="A3" s="4" t="s">
        <v>710</v>
      </c>
      <c r="B3" s="4" t="s">
        <v>711</v>
      </c>
      <c r="C3" s="4" t="s">
        <v>712</v>
      </c>
    </row>
    <row r="4" spans="1:6">
      <c r="A4" s="4" t="s">
        <v>713</v>
      </c>
      <c r="D4" s="6" t="n">
        <v>195574</v>
      </c>
      <c r="E4" s="6" t="n">
        <v>195040</v>
      </c>
      <c r="F4" s="5" t="n">
        <v>4954</v>
      </c>
    </row>
    <row r="5" spans="1:6">
      <c r="A5" s="4" t="s">
        <v>714</v>
      </c>
    </row>
    <row r="6" spans="1:6">
      <c r="A6" s="4" t="s">
        <v>715</v>
      </c>
      <c r="D6" s="5" t="n">
        <v>4249961</v>
      </c>
      <c r="E6" s="6" t="n">
        <v>4320000</v>
      </c>
      <c r="F6" s="6" t="n">
        <v>325758</v>
      </c>
    </row>
    <row r="7" spans="1:6">
      <c r="A7" s="4" t="s">
        <v>716</v>
      </c>
      <c r="D7" s="5" t="n">
        <v>3720000</v>
      </c>
    </row>
    <row r="8" spans="1:6">
      <c r="A8" s="4" t="s">
        <v>717</v>
      </c>
      <c r="D8" s="5" t="n">
        <v>3540000</v>
      </c>
    </row>
    <row r="9" spans="1:6">
      <c r="A9" s="4" t="s">
        <v>718</v>
      </c>
      <c r="D9" s="5" t="n">
        <v>1560000</v>
      </c>
    </row>
    <row r="10" spans="1:6">
      <c r="A10" s="4" t="s">
        <v>719</v>
      </c>
      <c r="D10" s="6" t="n">
        <v>39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721</v>
      </c>
      <c r="C1" s="2" t="s">
        <v>722</v>
      </c>
      <c r="D1" s="2" t="s">
        <v>357</v>
      </c>
      <c r="E1" s="2" t="s">
        <v>358</v>
      </c>
    </row>
    <row r="2" spans="1:5">
      <c r="A2" s="4" t="s">
        <v>465</v>
      </c>
      <c r="D2" s="6" t="n">
        <v>400229914</v>
      </c>
      <c r="E2" s="6" t="n">
        <v>424660265</v>
      </c>
    </row>
    <row r="3" spans="1:5">
      <c r="A3" s="4" t="s">
        <v>723</v>
      </c>
    </row>
    <row r="4" spans="1:5">
      <c r="A4" s="4" t="s">
        <v>724</v>
      </c>
      <c r="C4" s="6" t="n">
        <v>15624000</v>
      </c>
    </row>
    <row r="5" spans="1:5">
      <c r="A5" s="4" t="s">
        <v>725</v>
      </c>
    </row>
    <row r="6" spans="1:5">
      <c r="A6" s="4" t="s">
        <v>726</v>
      </c>
      <c r="B6" s="5" t="n">
        <v>32</v>
      </c>
    </row>
    <row r="7" spans="1:5">
      <c r="A7" s="4" t="s">
        <v>727</v>
      </c>
    </row>
    <row r="8" spans="1:5">
      <c r="A8" s="4" t="s">
        <v>465</v>
      </c>
      <c r="B8" s="6" t="n">
        <v>760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9</v>
      </c>
      <c r="C2" s="2" t="s">
        <v>30</v>
      </c>
      <c r="D2" s="2" t="s">
        <v>83</v>
      </c>
    </row>
    <row r="3" spans="1:4">
      <c r="A3" s="3" t="s">
        <v>145</v>
      </c>
    </row>
    <row r="4" spans="1:4">
      <c r="A4" s="4" t="s">
        <v>115</v>
      </c>
      <c r="B4" s="6" t="n">
        <v>-7798300</v>
      </c>
      <c r="C4" s="6" t="n">
        <v>2566678</v>
      </c>
      <c r="D4" s="6" t="n">
        <v>12685826</v>
      </c>
    </row>
    <row r="5" spans="1:4">
      <c r="A5" s="3" t="s">
        <v>146</v>
      </c>
    </row>
    <row r="6" spans="1:4">
      <c r="A6" s="4" t="s">
        <v>96</v>
      </c>
      <c r="B6" s="5" t="n">
        <v>39096589</v>
      </c>
      <c r="C6" s="5" t="n">
        <v>35857507</v>
      </c>
      <c r="D6" s="5" t="n">
        <v>33811607</v>
      </c>
    </row>
    <row r="7" spans="1:4">
      <c r="A7" s="4" t="s">
        <v>147</v>
      </c>
      <c r="B7" s="5" t="n">
        <v>715587</v>
      </c>
      <c r="C7" s="5" t="n">
        <v>587157</v>
      </c>
      <c r="D7" s="5" t="n">
        <v>656341</v>
      </c>
    </row>
    <row r="8" spans="1:4">
      <c r="A8" s="4" t="s">
        <v>148</v>
      </c>
      <c r="B8" s="5" t="n">
        <v>-195574</v>
      </c>
      <c r="C8" s="5" t="n">
        <v>-195040</v>
      </c>
      <c r="D8" s="5" t="n">
        <v>-4954</v>
      </c>
    </row>
    <row r="9" spans="1:4">
      <c r="A9" s="4" t="s">
        <v>149</v>
      </c>
      <c r="B9" s="4" t="s">
        <v>39</v>
      </c>
      <c r="C9" s="4" t="s">
        <v>39</v>
      </c>
      <c r="D9" s="5" t="n">
        <v>251662</v>
      </c>
    </row>
    <row r="10" spans="1:4">
      <c r="A10" s="4" t="s">
        <v>150</v>
      </c>
      <c r="B10" s="5" t="n">
        <v>340377</v>
      </c>
      <c r="C10" s="5" t="n">
        <v>1140084</v>
      </c>
      <c r="D10" s="5" t="n">
        <v>357967</v>
      </c>
    </row>
    <row r="11" spans="1:4">
      <c r="A11" s="4" t="s">
        <v>151</v>
      </c>
      <c r="B11" s="5" t="n">
        <v>-331387</v>
      </c>
      <c r="C11" s="5" t="n">
        <v>-1705633</v>
      </c>
      <c r="D11" s="5" t="n">
        <v>-1019853</v>
      </c>
    </row>
    <row r="12" spans="1:4">
      <c r="A12" s="4" t="s">
        <v>97</v>
      </c>
      <c r="B12" s="5" t="n">
        <v>5735086</v>
      </c>
      <c r="C12" s="5" t="n">
        <v>8238987</v>
      </c>
      <c r="D12" s="5" t="n">
        <v>6168747</v>
      </c>
    </row>
    <row r="13" spans="1:4">
      <c r="A13" s="4" t="s">
        <v>152</v>
      </c>
      <c r="B13" s="5" t="n">
        <v>-118427</v>
      </c>
      <c r="C13" s="5" t="n">
        <v>-33251</v>
      </c>
      <c r="D13" s="4" t="s">
        <v>39</v>
      </c>
    </row>
    <row r="14" spans="1:4">
      <c r="A14" s="3" t="s">
        <v>153</v>
      </c>
    </row>
    <row r="15" spans="1:4">
      <c r="A15" s="4" t="s">
        <v>34</v>
      </c>
      <c r="B15" s="5" t="n">
        <v>825838</v>
      </c>
      <c r="C15" s="5" t="n">
        <v>-1532306</v>
      </c>
      <c r="D15" s="5" t="n">
        <v>1869466</v>
      </c>
    </row>
    <row r="16" spans="1:4">
      <c r="A16" s="4" t="s">
        <v>154</v>
      </c>
      <c r="B16" s="5" t="n">
        <v>-610810</v>
      </c>
      <c r="C16" s="5" t="n">
        <v>-1192422</v>
      </c>
      <c r="D16" s="5" t="n">
        <v>-317570</v>
      </c>
    </row>
    <row r="17" spans="1:4">
      <c r="A17" s="4" t="s">
        <v>35</v>
      </c>
      <c r="B17" s="5" t="n">
        <v>117744</v>
      </c>
      <c r="C17" s="5" t="n">
        <v>-39991</v>
      </c>
      <c r="D17" s="5" t="n">
        <v>-497573</v>
      </c>
    </row>
    <row r="18" spans="1:4">
      <c r="A18" s="4" t="s">
        <v>36</v>
      </c>
      <c r="B18" s="5" t="n">
        <v>-28955</v>
      </c>
      <c r="C18" s="5" t="n">
        <v>136601</v>
      </c>
      <c r="D18" s="5" t="n">
        <v>-670559</v>
      </c>
    </row>
    <row r="19" spans="1:4">
      <c r="A19" s="4" t="s">
        <v>155</v>
      </c>
      <c r="B19" s="5" t="n">
        <v>-1185024</v>
      </c>
      <c r="C19" s="5" t="n">
        <v>4351432</v>
      </c>
      <c r="D19" s="5" t="n">
        <v>-999147</v>
      </c>
    </row>
    <row r="20" spans="1:4">
      <c r="A20" s="4" t="s">
        <v>51</v>
      </c>
      <c r="B20" s="5" t="n">
        <v>462215</v>
      </c>
      <c r="C20" s="5" t="n">
        <v>-183896</v>
      </c>
      <c r="D20" s="5" t="n">
        <v>1104798</v>
      </c>
    </row>
    <row r="21" spans="1:4">
      <c r="A21" s="4" t="s">
        <v>52</v>
      </c>
      <c r="B21" s="5" t="n">
        <v>-303460</v>
      </c>
      <c r="C21" s="5" t="n">
        <v>1699912</v>
      </c>
      <c r="D21" s="5" t="n">
        <v>1022650</v>
      </c>
    </row>
    <row r="22" spans="1:4">
      <c r="A22" s="4" t="s">
        <v>53</v>
      </c>
      <c r="B22" s="5" t="n">
        <v>-567411</v>
      </c>
      <c r="C22" s="5" t="n">
        <v>-1641223</v>
      </c>
      <c r="D22" s="5" t="n">
        <v>818327</v>
      </c>
    </row>
    <row r="23" spans="1:4">
      <c r="A23" s="4" t="s">
        <v>156</v>
      </c>
      <c r="B23" s="5" t="n">
        <v>36154088</v>
      </c>
      <c r="C23" s="5" t="n">
        <v>48054596</v>
      </c>
      <c r="D23" s="5" t="n">
        <v>55237735</v>
      </c>
    </row>
    <row r="24" spans="1:4">
      <c r="A24" s="3" t="s">
        <v>157</v>
      </c>
    </row>
    <row r="25" spans="1:4">
      <c r="A25" s="4" t="s">
        <v>158</v>
      </c>
      <c r="B25" s="5" t="n">
        <v>610810</v>
      </c>
      <c r="C25" s="5" t="n">
        <v>1262695</v>
      </c>
      <c r="D25" s="5" t="n">
        <v>384164</v>
      </c>
    </row>
    <row r="26" spans="1:4">
      <c r="A26" s="4" t="s">
        <v>159</v>
      </c>
      <c r="B26" s="5" t="n">
        <v>-56215758</v>
      </c>
      <c r="C26" s="5" t="n">
        <v>-155072744</v>
      </c>
      <c r="D26" s="5" t="n">
        <v>-129891982</v>
      </c>
    </row>
    <row r="27" spans="1:4">
      <c r="A27" s="4" t="s">
        <v>160</v>
      </c>
      <c r="B27" s="5" t="n">
        <v>1530177</v>
      </c>
      <c r="C27" s="5" t="n">
        <v>2010302</v>
      </c>
      <c r="D27" s="5" t="n">
        <v>27929931</v>
      </c>
    </row>
    <row r="28" spans="1:4">
      <c r="A28" s="4" t="s">
        <v>161</v>
      </c>
      <c r="B28" s="4" t="s">
        <v>39</v>
      </c>
      <c r="C28" s="4" t="s">
        <v>39</v>
      </c>
      <c r="D28" s="5" t="n">
        <v>10044799</v>
      </c>
    </row>
    <row r="29" spans="1:4">
      <c r="A29" s="4" t="s">
        <v>162</v>
      </c>
      <c r="B29" s="5" t="n">
        <v>10286693</v>
      </c>
      <c r="C29" s="5" t="n">
        <v>571293</v>
      </c>
      <c r="D29" s="5" t="n">
        <v>425225</v>
      </c>
    </row>
    <row r="30" spans="1:4">
      <c r="A30" s="4" t="s">
        <v>163</v>
      </c>
      <c r="B30" s="5" t="n">
        <v>-221772</v>
      </c>
      <c r="C30" s="5" t="n">
        <v>-13777259</v>
      </c>
      <c r="D30" s="4" t="s">
        <v>39</v>
      </c>
    </row>
    <row r="31" spans="1:4">
      <c r="A31" s="4" t="s">
        <v>164</v>
      </c>
      <c r="B31" s="5" t="n">
        <v>-44009850</v>
      </c>
      <c r="C31" s="5" t="n">
        <v>-165005713</v>
      </c>
      <c r="D31" s="5" t="n">
        <v>-91107863</v>
      </c>
    </row>
    <row r="32" spans="1:4">
      <c r="A32" s="3" t="s">
        <v>165</v>
      </c>
    </row>
    <row r="33" spans="1:4">
      <c r="A33" s="4" t="s">
        <v>135</v>
      </c>
      <c r="B33" s="5" t="n">
        <v>-2070306</v>
      </c>
      <c r="C33" s="5" t="n">
        <v>-13429891</v>
      </c>
      <c r="D33" s="5" t="n">
        <v>-4789158</v>
      </c>
    </row>
    <row r="34" spans="1:4">
      <c r="A34" s="4" t="s">
        <v>166</v>
      </c>
      <c r="B34" s="4" t="s">
        <v>39</v>
      </c>
      <c r="C34" s="4" t="s">
        <v>39</v>
      </c>
      <c r="D34" s="5" t="n">
        <v>112302678</v>
      </c>
    </row>
    <row r="35" spans="1:4">
      <c r="A35" s="4" t="s">
        <v>167</v>
      </c>
      <c r="B35" s="5" t="n">
        <v>-712614</v>
      </c>
      <c r="C35" s="5" t="n">
        <v>-383950</v>
      </c>
      <c r="D35" s="5" t="n">
        <v>-1130675</v>
      </c>
    </row>
    <row r="36" spans="1:4">
      <c r="A36" s="4" t="s">
        <v>168</v>
      </c>
      <c r="B36" s="4" t="s">
        <v>39</v>
      </c>
      <c r="C36" s="5" t="n">
        <v>2556700</v>
      </c>
      <c r="D36" s="4" t="s">
        <v>39</v>
      </c>
    </row>
    <row r="37" spans="1:4">
      <c r="A37" s="4" t="s">
        <v>169</v>
      </c>
      <c r="B37" s="5" t="n">
        <v>-55630352</v>
      </c>
      <c r="C37" s="5" t="n">
        <v>-55943588</v>
      </c>
      <c r="D37" s="5" t="n">
        <v>-75268462</v>
      </c>
    </row>
    <row r="38" spans="1:4">
      <c r="A38" s="4" t="s">
        <v>170</v>
      </c>
      <c r="B38" s="5" t="n">
        <v>31200000</v>
      </c>
      <c r="C38" s="5" t="n">
        <v>155100000</v>
      </c>
      <c r="D38" s="5" t="n">
        <v>47903693</v>
      </c>
    </row>
    <row r="39" spans="1:4">
      <c r="A39" s="4" t="s">
        <v>171</v>
      </c>
      <c r="B39" s="5" t="n">
        <v>-27213272</v>
      </c>
      <c r="C39" s="5" t="n">
        <v>87899271</v>
      </c>
      <c r="D39" s="5" t="n">
        <v>79018076</v>
      </c>
    </row>
    <row r="40" spans="1:4">
      <c r="A40" s="4" t="s">
        <v>172</v>
      </c>
      <c r="B40" s="4" t="s">
        <v>39</v>
      </c>
      <c r="C40" s="4" t="s">
        <v>39</v>
      </c>
      <c r="D40" s="5" t="n">
        <v>-251662</v>
      </c>
    </row>
    <row r="41" spans="1:4">
      <c r="A41" s="4" t="s">
        <v>173</v>
      </c>
      <c r="B41" s="5" t="n">
        <v>-35069034</v>
      </c>
      <c r="C41" s="5" t="n">
        <v>-29051846</v>
      </c>
      <c r="D41" s="5" t="n">
        <v>42896286</v>
      </c>
    </row>
    <row r="42" spans="1:4">
      <c r="A42" s="4" t="s">
        <v>174</v>
      </c>
      <c r="B42" s="5" t="n">
        <v>100062957</v>
      </c>
      <c r="C42" s="5" t="n">
        <v>129114803</v>
      </c>
      <c r="D42" s="5" t="n">
        <v>86218517</v>
      </c>
    </row>
    <row r="43" spans="1:4">
      <c r="A43" s="4" t="s">
        <v>175</v>
      </c>
      <c r="B43" s="5" t="n">
        <v>64993923</v>
      </c>
      <c r="C43" s="5" t="n">
        <v>100062957</v>
      </c>
      <c r="D43" s="5" t="n">
        <v>129114803</v>
      </c>
    </row>
    <row r="44" spans="1:4">
      <c r="A44" s="3" t="s">
        <v>176</v>
      </c>
    </row>
    <row r="45" spans="1:4">
      <c r="A45" s="4" t="s">
        <v>177</v>
      </c>
      <c r="B45" s="5" t="n">
        <v>12429729</v>
      </c>
      <c r="C45" s="5" t="n">
        <v>7455713</v>
      </c>
      <c r="D45" s="5" t="n">
        <v>6770830</v>
      </c>
    </row>
    <row r="46" spans="1:4">
      <c r="A46" s="4" t="s">
        <v>178</v>
      </c>
      <c r="B46" s="4" t="s">
        <v>39</v>
      </c>
      <c r="C46" s="5" t="n">
        <v>33650</v>
      </c>
      <c r="D46" s="5" t="n">
        <v>517933</v>
      </c>
    </row>
    <row r="47" spans="1:4">
      <c r="A47" s="4" t="s">
        <v>179</v>
      </c>
      <c r="B47" s="6" t="n">
        <v>124288</v>
      </c>
      <c r="C47" s="6" t="n">
        <v>153464</v>
      </c>
      <c r="D47" s="4" t="s">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09:07:21Z</dcterms:created>
  <dcterms:modified xmlns:dcterms="http://purl.org/dc/terms/" xmlns:xsi="http://www.w3.org/2001/XMLSchema-instance" xsi:type="dcterms:W3CDTF">2017-04-25T09:07:21Z</dcterms:modified>
</cp:coreProperties>
</file>